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Acquisition of Lineage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Commitment and Contingencies (T" sheetId="28" state="visible" r:id="rId28"/>
    <sheet xmlns:r="http://schemas.openxmlformats.org/officeDocument/2006/relationships" name="Income Taxes (Tables)" sheetId="29" state="visible" r:id="rId29"/>
    <sheet xmlns:r="http://schemas.openxmlformats.org/officeDocument/2006/relationships" name="Acquisition of Lineagen (Tables" sheetId="30" state="visible" r:id="rId30"/>
    <sheet xmlns:r="http://schemas.openxmlformats.org/officeDocument/2006/relationships" name="Organization and Operation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Intangible Assets, Net - Summar" sheetId="40" state="visible" r:id="rId40"/>
    <sheet xmlns:r="http://schemas.openxmlformats.org/officeDocument/2006/relationships" name="Intangible Assets, Net - Narrat" sheetId="41" state="visible" r:id="rId41"/>
    <sheet xmlns:r="http://schemas.openxmlformats.org/officeDocument/2006/relationships" name="Intangible Assets, Net - Future" sheetId="42" state="visible" r:id="rId42"/>
    <sheet xmlns:r="http://schemas.openxmlformats.org/officeDocument/2006/relationships" name="Accrued Expenses - Schedule of " sheetId="43" state="visible" r:id="rId43"/>
    <sheet xmlns:r="http://schemas.openxmlformats.org/officeDocument/2006/relationships" name="Long-Term Debt - Additional Inf" sheetId="44" state="visible" r:id="rId44"/>
    <sheet xmlns:r="http://schemas.openxmlformats.org/officeDocument/2006/relationships" name="Long-Term Debt - Additional I_2" sheetId="45" state="visible" r:id="rId45"/>
    <sheet xmlns:r="http://schemas.openxmlformats.org/officeDocument/2006/relationships" name="Long-Term Debt - Schedule of De" sheetId="46" state="visible" r:id="rId46"/>
    <sheet xmlns:r="http://schemas.openxmlformats.org/officeDocument/2006/relationships" name="Long-Term Debt - Schedule of Fu" sheetId="47" state="visible" r:id="rId47"/>
    <sheet xmlns:r="http://schemas.openxmlformats.org/officeDocument/2006/relationships" name="Stockholders' Equity - Narrativ" sheetId="48" state="visible" r:id="rId48"/>
    <sheet xmlns:r="http://schemas.openxmlformats.org/officeDocument/2006/relationships" name="Stockholders' Equity - Warrant "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Weighte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Income Taxes - Domestic and For" sheetId="55" state="visible" r:id="rId55"/>
    <sheet xmlns:r="http://schemas.openxmlformats.org/officeDocument/2006/relationships" name="Income Taxes - Provision for Do"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Income Taxes - Unrecognized Tax" sheetId="60" state="visible" r:id="rId60"/>
    <sheet xmlns:r="http://schemas.openxmlformats.org/officeDocument/2006/relationships" name="Employee Benefits - Additional " sheetId="61" state="visible" r:id="rId61"/>
    <sheet xmlns:r="http://schemas.openxmlformats.org/officeDocument/2006/relationships" name="Acquisition of Lineagen - Narra" sheetId="62" state="visible" r:id="rId62"/>
    <sheet xmlns:r="http://schemas.openxmlformats.org/officeDocument/2006/relationships" name="Acquisition of Lineagen - Acqui" sheetId="63" state="visible" r:id="rId63"/>
    <sheet xmlns:r="http://schemas.openxmlformats.org/officeDocument/2006/relationships" name="Acquisition of Lineagen - Fair " sheetId="64" state="visible" r:id="rId64"/>
    <sheet xmlns:r="http://schemas.openxmlformats.org/officeDocument/2006/relationships" name="Acquisition of Lineagen - Ident" sheetId="65" state="visible" r:id="rId65"/>
    <sheet xmlns:r="http://schemas.openxmlformats.org/officeDocument/2006/relationships" name="Acquisition of Lineagen - Pro F"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13</t>
        </is>
      </c>
    </row>
    <row r="10">
      <c r="A10" s="4" t="inlineStr">
        <is>
          <t>Entity Registrant Name</t>
        </is>
      </c>
      <c r="B10" s="4" t="inlineStr">
        <is>
          <t>Bionano Genomics, Inc.</t>
        </is>
      </c>
    </row>
    <row r="11">
      <c r="A11" s="4" t="inlineStr">
        <is>
          <t>Entity Incorporation, State or Country Code</t>
        </is>
      </c>
      <c r="B11" s="4" t="inlineStr">
        <is>
          <t>DE</t>
        </is>
      </c>
    </row>
    <row r="12">
      <c r="A12" s="4" t="inlineStr">
        <is>
          <t>Entity Tax Identification Number</t>
        </is>
      </c>
      <c r="B12" s="4" t="inlineStr">
        <is>
          <t>26-1756290</t>
        </is>
      </c>
    </row>
    <row r="13">
      <c r="A13" s="4" t="inlineStr">
        <is>
          <t>Entity Address, Address Line One</t>
        </is>
      </c>
      <c r="B13" s="4" t="inlineStr">
        <is>
          <t>9540 Towne Centre Drive</t>
        </is>
      </c>
    </row>
    <row r="14">
      <c r="A14" s="4" t="inlineStr">
        <is>
          <t>Entity Address, Address Line Two</t>
        </is>
      </c>
      <c r="B14" s="4" t="inlineStr">
        <is>
          <t>Suite 1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888-76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26.7</v>
      </c>
    </row>
    <row r="30">
      <c r="A30" s="4" t="inlineStr">
        <is>
          <t>Entity Common Stock, Shares Outstanding (in shares)</t>
        </is>
      </c>
      <c r="C30" s="6" t="n">
        <v>278661545</v>
      </c>
    </row>
    <row r="31">
      <c r="A31" s="4" t="inlineStr">
        <is>
          <t>ICFR Auditor Attestation Flag</t>
        </is>
      </c>
      <c r="B31" s="4" t="inlineStr">
        <is>
          <t>false</t>
        </is>
      </c>
    </row>
    <row r="32">
      <c r="A32" s="4" t="inlineStr">
        <is>
          <t>Documents Incorporated by Reference</t>
        </is>
      </c>
      <c r="B32" s="4" t="inlineStr">
        <is>
          <t>Portions of the definitive proxy statement, or the Proxy Statement, for the Registrant’s 2021 Annual Meeting of Stockholders are incorporated by reference into Part III of this Annual Report on Form 10-K. The Proxy Statement will be filed with the Securities and Exchange Commission within 120 days of the Registrant’s fiscal year ended December 31, 2020.</t>
        </is>
      </c>
    </row>
    <row r="33">
      <c r="A33" s="4" t="inlineStr">
        <is>
          <t>Entity Central Index Key</t>
        </is>
      </c>
      <c r="B33" s="4" t="inlineStr">
        <is>
          <t>000141169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Document Information [Line Items]</t>
        </is>
      </c>
    </row>
    <row r="39">
      <c r="A39" s="4" t="inlineStr">
        <is>
          <t>Title of 12(b) Security</t>
        </is>
      </c>
      <c r="B39" s="4" t="inlineStr">
        <is>
          <t>Common Stock, $0.0001 par value</t>
        </is>
      </c>
    </row>
    <row r="40">
      <c r="A40" s="4" t="inlineStr">
        <is>
          <t>Trading Symbol</t>
        </is>
      </c>
      <c r="B40" s="4" t="inlineStr">
        <is>
          <t>BNGO</t>
        </is>
      </c>
    </row>
    <row r="41">
      <c r="A41" s="4" t="inlineStr">
        <is>
          <t>Security Exchange Name</t>
        </is>
      </c>
      <c r="B41" s="4" t="inlineStr">
        <is>
          <t>NASDAQ</t>
        </is>
      </c>
    </row>
    <row r="42">
      <c r="A42" s="4" t="inlineStr">
        <is>
          <t>Warrant</t>
        </is>
      </c>
    </row>
    <row r="43">
      <c r="A43" s="3" t="inlineStr">
        <is>
          <t>Document Information [Line Items]</t>
        </is>
      </c>
    </row>
    <row r="44">
      <c r="A44" s="4" t="inlineStr">
        <is>
          <t>Title of 12(b) Security</t>
        </is>
      </c>
      <c r="B44" s="4" t="inlineStr">
        <is>
          <t>Warrants to purchase Common Stock</t>
        </is>
      </c>
    </row>
    <row r="45">
      <c r="A45" s="4" t="inlineStr">
        <is>
          <t>Trading Symbol</t>
        </is>
      </c>
      <c r="B45" s="4" t="inlineStr">
        <is>
          <t>BNGO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 of the following: December 31, December 31, Prepayment to supplier $ 1,145,705 $ 409,851 Prepaid insurance 642,488 302,433 Other current assets 461,503 457,062 Total $ 2,249,696 $ 1,169,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 of the following: December 31, December 31, Computer and office equipment $ 492,436 $ 476,402 Lab equipment 6,718,674 4,623,714 Service equipment placed at customer sites 3,266,559 1,247,328 Leasehold improvements 1,888,873 1,875,647 12,366,542 8,223,091 Less accumulated depreciation and amortization (7,456,128) (6,273,466) $ 4,910,414 $ 1,949,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Intangible assets, net, consist of the following: December 31, 2020 Customer Relationships Trade Name Total Gross balance $ 950,000 $ 630,000 $ 1,580,000 Accumulated amortization (63,333) (42,000) (105,333) Intangibles, net $ 886,667 $ 588,000 $ 1,474,667 The Company recorded amortization expense for intangible assets of $105,333 for the year ended December 31, 2020, in selling, general and administrative expenses. The customer relationships and trade name intangibles are both being amortized on a straight-line basis over their estimated useful lives of five years, and have remaining amortization periods of 4.7 years. Future amortization expense of intangible assets is as follows: 2021 316,000 2022 316,000 2023 316,000 2024 316,000 2025 and thereafter 210,667 Total $ 1,474,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consist of the following: December 31, December 31, Compensation expenses $ 3,250,709 $ 1,805,357 Deferred rent — 266,282 Goods received not invoiced 567,092 191,721 Taxes payable 562,149 268,129 Insurance 357,618 — Professional fees and royalties 247,222 213,514 Interest 98,152 125,743 Other 515,868 354,685 Total $ 5,598,810 $ 3,225,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Paycheck Protection Program On April 17, 2020, the Company received loan proceeds of approximately $1.8 million (the “PPP Loan”) pursuant to the Paycheck Protection Program (“the PPP”) under the Coronavirus Aid, Relief, and Economic Security Act (the “CARES Act”) administered by the U.S. Small Business Administration (the “SBA”). The PPP Loan accrued interest at a rate of 1.00% per annum, and was subject to the standard terms and conditions applicable to loans administered by the SBA under the CARES Act. In February 2021, the Company applied for forgiveness of the PPP Loan, and in March 2021, the PPP Loan, including all accrued interest, was forgiven in full. Under the terms of the CARES Act, recipients of loans under the PPP can apply for and be granted forgiveness for all or a portion of such loan granted under the PPP. Such forgiveness will be determined, subject to limitations, based on the use of loan proceeds for payment of payroll costs and certain other eligible costs (the “Eligible Costs”). Pursuant to the Paycheck Protection Program Flexibility Act (the “PPPFA”), enacted on June 5, 2020, the Company was permitted to use loan proceeds on Eligible Costs through October 2, 2020, or the date that was 24 weeks from the PPP Loan origination date (the “Covered Period”). In order to apply for the PPP Loan, the Company was required to certify, among other things, that the current economic uncertainty made the PPP Loan request necessary to support the Company’s ongoing operations. This certification further required the Company to take into account the maintenance of its workforce, the Company’s need for additional funding to continue operations, and the Company’s ability to access alternative forms of capital in the current market environment to offset the effects of the COVID-19 pandemic. Innovatus LSA In March 2019, the Company entered into a Loan and Security Agreement (the “LSA”) by and among Innovatus Life Sciences Lending Fund I, LP, a Delaware limited partnership (“Innovatus”), as collateral agent and the lenders listed on Schedule 1.1 thereto, including East West Bank. The LSA provided a first term loan of $17.5 million, a second term loan of $2.5 million and a third term loan of $5.0 million (collectively, “Term Loans”) if the Company satisfied certain funding conditions. Interest on the Term Loans is due on the first of each month at a rate of 10.25% per annum in cash or a discounted rate of 7.25% in cash with 3.0% of the 10.25% per annum rate added to the principal of the loan and subject to accruing interest through the end of the interest only payment period, which ends March 1, 2022. At inception, the Company elected to pay interest in cash at a rate of 7.25% per annum and have 3.0% per annum of the interest added back to the outstanding principal. As of December 31, 2020, the effective interest rate, including debt issuance costs, for Term Loans was 16.7%. Beginning in April 2022, the Company must make 24 equal monthly payments of principal and interest with a final maturity date in March 2024, which may be earlier due to an event of default if not cured within time specified. The LSA provides for prepayment fees of 3.0% of the outstanding balance of the loan if the loan is repaid on or prior to March 14, 2020, 2.0% of the amount prepaid if the prepayment occurs after March 14, 2020 but prior to March 14, 2021, 1.0% of the amount prepaid after March 14, 2021 but prior to March 14, 2022 and 0% of the amount prepaid if the prepayment occurs thereafter. In addition, upon the final repayment of the total amounts borrowed, the Company is required to pay an end of term fee of $0.8 million. This end of term fee is being recognized as interest expense over the term of the LSA. The LSA also provides for a revolving line of credit in an amount not to exceed $5.0 million (the “Revolver”). The Company may repay and reborrow amounts under the Revolver at any time prior to the March 1, 2024 maturity date without penalty or premium. The outstanding balance of amounts borrowed under the Revolver bears interest at a rate equal to 2.0% above the prime rate, per annum, as specified in the terms of the Revolver. The LSA allows the Company to borrow and repay amounts at any time prior to the maturity date in 2024. The LSA is collateralized by substantially all of the Company’s assets, including its intellectual property. The LSA requires the Company to comply with various affirmative and negative covenants, including: (1) a liquidity covenant requiring the Company to maintain a minimum cash balance at all times in a collateral account and (2) a revenue covenant requiring the Company to meet certain minimum revenue targets measured at the end of each calendar quarter. The LSA also includes certain standard events of default, and a provision that Innovatus could declare an event of default upon the occurrence of any event that it interprets as having a material adverse impact to the Company's business, operations, or condition, a material impairment on the Company's ability to pay the secured obligations under the LSA, or upon a material adverse effect on the collateral under the agreement, thereby requiring the Company to repay the loans immediately, together with a prepayment fee and other applicable fees. As of December 31, 2020, the Company believes there have been no events or changes in conditions that could require immediate repayment of amounts due to Innovatus. In March 2019, in connection with the receipt of $20.0 million in proceeds from the Term Loans, the Company issued to Innovatus a warrant to purchase up to 161,987 shares of its common stock at an exercise price of $4.63 per share, which has a term of 10 years. The Company applied the Black-Scholes option pricing model to estimate the fair value of the warrants, with the following assumptions: a) risk-free rate of 2.43%; b) expected volatility of 66.93%; c) no dividend expected to be paid; and d) expected life of 10 years. Based on this model, the relative fair value of the warrant was determined to be $0.6 million, which was recorded as a debt discount and is being amortized as interest expense using the effective-interest method over the term of the LSA. Pursuant to the LSA, if the Company borrows the third term loan of $5.0 million, Innovatus will be entitled to purchase up to an additional 40,496 shares of the Company’s common stock at an exercise price of $4.63 per share. In addition, in connection with entry into the LSA, the Company paid fees to third parties of approximately $0.8 million which were recorded as a deduction of the debt liability and are being amortized as interest expense using the effective-interest method over the term of the LSA. In June 2019, the LSA was amended to among other things: (i) extend the deadline for the Company to maintain its domestic depository and operating accounts with the Bank, subject to a control agreement in favor of Innovatus, to July 31, 2019 and (ii) permit the Company to incur credit card indebtedness in an amount not to exceed $150,000. As of September 30, 2019, the Company did not achieve the revenue covenant under the Innovatus LSA. As a result, in October 2019, the Company obtained a waiver letter from Innovatus. Pursuant to the waiver letter, Innovatus agreed to allow the Company to cure its noncompliance with the revenue covenant as of September 30, 2019 so long as the Company (i) raised at least $10 million in gross proceeds from the sale of its securities in an underwritten public offering by October 31, 2019 and (ii) amended the warrant to purchase stock, issued by the Company to Innovatus in March 2019 to decrease the exercise price of the warrant from $4.63 per share to $0.48 per share. Also pursuant to the waiver letter, as consideration for the prospective breach of a liquidity covenant, the Company agreed to issue to Innovatus 572,917 shares of the Company's common stock. As a result of the amendment and shares issued, the Company recognized $549,955 as a debt discount, which is being amortized as interest expense over the remaining term of the LSA. As of December 31, 2019, the Company did not achieve certain financial covenants under the Innovatus LSA. As a result, in March 2020, the Company and Innovatus entered into an amendment to the Innovatus LSA (the “Second Amendment”) to, among other things: (i) waive the events of default from not achieving the specific financial covenants for the December 31, 2019 measurement date, (ii) require an immediate partial repayment of $2.1 million, (iii) require an additional partial repayment of $2.9 million on the earlier of completion of an Equity Event (as defined in the Second Amendment), or April 30, 2020, (iv) modify the liquidity covenant, such that the Company’s minimum cash balance shall vary based on outstanding borrowing capacity under the Revolver (provided, however, that the Company shall maintain a minimum cash balance of $2 million at any given time), (v) reduce the dollar amount of certain minimum revenue covenants measured as of the end of each calendar quarter (each, a “Revenue Covenant”) and (vi) modify the terms of certain events of default. For example, the Second Amendment provides for a cure period in connection with the breach of certain minimum revenue financial covenants, as long as the Company submits an updated management plan and financial projections, which are subject to Innovatus approval, and completes a Qualified Financing Event (as defined in the Second Amendment) within 45 days of such breach. In connection with the Second Amendment, the Company was obligated to pay Innovatus a waiver fee in the amount of $200,000 and a prepayment fee of $100,000, payable in cash or in shares of the Company’s common stock at the Company's election, no later than following completion of the Equity Event, as defined in the Second Amendment. As described in Note 9 below, the Company completed a follow-on public offering in April 2020 that constituted an Equity Event under the Second Amendment. A portion of the proceeds from the follow-on offering were used to pay-down $2.9 million of principal balance outstanding under the Term Loans in accordance with the Second Amendment. In addition, the Company issued 872,601 shares of its common stock to Innovatus to satisfy the $200,000 waiver fee and the $100,000 prepayment fee due under the Second Amendment. As a result of the amendment and shares issued, the Company recognized $300,000 as a debt discount, which is being amortized as interest expense over the remaining term of the LSA. Also pursuant to the Second Amendment, the Company subsequently registered such shares for resale on a registration statement on Form S-3 (the “Registration Statement”) filed with the Securities and Exchange Commission on June 22, 2020 and declared effective on July 7, 2020. The Company has not and will not receive any of the proceeds from the offering described in the Registration Statement. In connection with the Merger, the Company and Lineagen entered into a Third Amendment (the “Third Amendment”) to the Innovatus LSA. Among other things, the Third Amendment adds Lineagen as a “Borrower” under the Innovatus LSA and updates certain financial covenants in light of Lineagen becoming a wholly owned subsidiary of the Company. On December 31, 2020, the Company obtained a waiver from Innovatus of its previously disclosed noncompliance, as of September 30, 2020, with the revenue covenant contained in the LSA. As of December 31, 2020, the Company was in compliance with the covenants under the Innovatus LSA. Summary of Debt Obligations The carrying value of the Company's debt for the periods presented was as follows: December 31, December 31, Term Loans 15,980,814 $ 20,473,436 Revolver — 1,497,955 PPP Loan 1,774,600 — Total principal 17,755,414 21,971,391 Less: unamortized debt issuance costs (1,429,913) (1,886,446) Total carrying value of debt $ 16,325,501 $ 20,084,945 As of December 31, 2020, future minimum scheduled principal payments for the Term Loans are as follows: 2021 — 2022 7,811,845 2023 8,049,660 2024 1,893,909 2025 and thereafter — Total $ 17,755,414 These future minimum scheduled principal payments include scheduled principal payments on the PPP Loan as of December 31, 2020. However, as discussed above, In March 2021, the Company received forgiveness of the full principal amount and accrued interest under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Sale of Common Stock In March 2019, the Company entered into a Common Stock Purchase Agreement (the “Aspire Purchase Agreement”) with Aspire Capital Fund, LLC (“Aspire Capital”) which provides that, upon the terms and subject to the conditions and limitations therein, Aspire Capital is committed to purchase up to an aggregate of $10.0 million of shares of the Company’s common stock, subject to certain limitations, including that Aspire Capital is not required to purchase shares if such purchase would result in Aspire Capital (together with its affiliates) beneficially owning more than 19.99% of the Company’s common stock outstanding. Concurrently with entering into the Aspir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Aspire Purchase Agreement. Upon execution of the Aspire Purchase Agreement, the Company sold 272,479 shares of the Company’s common stock to Aspire Capital at $3.67 per share for net proceeds of approximately $1.0 million. Aspire Capital was committed to purchase up to $9.0 million of additional shares of common stock, subject to beneficial ownership limitations, solely at the Company’s request from time to time during a 30 month period beginning in April 2019 and at a per share purchase price equal to the lesser of: • the lowest sale price of the Company’s common stock on the purchase date; or • the average of the three lowest closing sale prices for the Company’s common stock during the ten In consideration for entering into the Aspire Purchase Agreement and concurrently with the execution of the Aspire Purchase Agreement, the Company issued 69,444 shares of its common stock to Aspire Capital. The value of these shares was netted against the proceeds received as issuance costs. In December 2019, pursuant to the terms of the Aspire Purchase Agreement, the Company sold 1,067,361 shares of its common stock to Aspire Capital, resulting in $1,116,067 in gross proceeds to the Company. As of December 31, 2020, due to beneficial ownership limitations, the Company cannot sell additional shares of its common stock to Aspire Capital. Follow-on Public Offerings In October 2019, the Company completed an underwritten public offering of 10,013,600 shares of its common stock and, to certain investors, pre-funded warrants to purchase 10,923,958 shares of its common stock, and accompanying common warrants to purchase up to an aggregate of 20,937,55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86 and $0.859 for each pre-funded warrant and accompanying common warrant. The pre-funded warrants are immediately exercisable at a price of $0.001 per share of common stock. The common warrants are immediately exercisable at a price of $0.86 per share of common stock and will expire five years from the date of issuance. The shares of common stock and pre-funded warrants, and the accompanying common warrants, were issued separately and were immediately separable upon issuance. The gross proceeds to the Company, before deducting offering costs of $2.0 million, were $18.0 million. In April 2020, the Company completed an underwritten public offering of 16,896,000 shares of its common stock and, to certain investors, pre-funded warrants to purchase 37,650,000 shares of its common stock, and accompanying common warrants to purchase up to an aggregate of 54,546,000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33 and $0.329 for each pre-funded warrant. The pre-funded warrants are immediately exercisable at a price of $0.001 per share of common stock. The common warrants are immediately exercisable at a price of $0.33 per share of common stock and will expire five years from the date of issuance. The shares of common stock and pre-funded warrants, and the accompanying common warrants, were issued separately and were immediately separable upon issuance. The gross proceeds to the Company, before deducting offering costs of $1.6 million, were $18.0 million. On January 12, 2021, the Company completed an underwritten public offering of 33,368,851 shares of common stock, including 4,352,458 shares of common stock sold pursuant to the underwriters' exercise in full of their option to purchase additional shares. The price to the public in the offering was $3.05 per share and the underwriters purchased the shares from the Company pursuant to the underwriting agreement at a price of $2.867 per share. The gross proceeds were approximately $101.8 million before deducting underwriting discounts and commissions and other offering expenses. On January 25, 2021, the Company completed an underwritten public offering of 38,333,352 shares of common stock, including 5,000,002 shares of common stock sold pursuant to the underwriters' exercise in full of their option to purchase additional shares.. The price to the public in the offering was $6.00 per share and the underwriters purchased the shares from the Company pursuant to the underwriting agreement at a price of $5.64 per share. The gross proceeds to us were approximately $230.0 million before deducting underwriting discounts and commissions and other offering expenses. Shelf Registration Statement and Ladenburg At-the-Market Facility In August 2020, the Company filed a shelf registration statement on Form S-3 with the SEC covering the offering, issuance and sale of up to $125.0 million of the Company’s securities, including up to $40.0 million of common stock pursuant to an at-the-market facility, or the Ladenburg ATM, with Ladenburg Thalmann &amp; Co. Inc. acting as sales agent. During October through December 2020, the Company sold 27,025,384 shares of common stock under the Ladenburg ATM at an average share price of $0.82, and received gross proceeds of approximately $22.1 million before deducting offering costs of $573,263. In January 2021, the Company sold an additional 6,298,152 shares of common stock under the ATM at an average share price of $2.68, and received gross proceeds of approximately $16.9 million before deducting offering costs of $422,034. Common Stock Warrants A summary of the Company’s warrant activity for the year ended December 31, 2020 was as follows: Shares of Stock under Warrants Weighted- Weighted- Aggregate Outstanding at January 1, 2019 4,062,507 $ 6.32 4.67 Granted 32,023,503 $ 0.57 4.84 Exercised (11,678,458) $ 0.07 $ 10,457,345 Canceled (1,502) $ 59.90 Outstanding at December 31, 2019 24,406,050 $ 1.76 4.82 $ 7,932,689 Granted 95,396,000 $ 0.22 4.28 Exercised (104,627,695) $ 0.28 $ 56,779,739 Canceled (241) $ 59.90 Outstanding at December 31, 2020 15,174,114 $ 2.34 3.76 $ 26,840,636 During the year ended December 31, 2019, the Company recognized debt issuance costs of $675,617 for warrants issued in 2019. In March 2020, the Company entered into a Warrants Amendment and Agreement with certain holders of warrants that were exercisable for 3,200,000 shares of common stock. The agreement reduced the exercise price of existing warrants from $.86 per share to $0.75 per share, which were exercised following the amendment, in addition to issuing 3,200,000 new warrants at an exercise price per share of $1.06 that were exercisable beginning six months from the date of issuance and have a contractual term of five years, six months. 2018 Equity Incentive Plan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499,454 shares of common stock for issuance under the 2018 Plan, which is the sum of (1) 1,000,0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20, 5,119,378 shares of common stock were authorized for future grants under the 2018 Plan. Stock Options A summary of the Company’s stock option activity is as follows: Shares of Stock under Stock Options Weighted- Weighted- Aggregate Outstanding at January 1, 2019 1,282,847 $ 6.90 9.2 Granted 716,960 $ 3.78 Exercised (50,665) $ 1.30 $ 151,819 Canceled (206,230) $ 7.20 Outstanding at December 31, 2019 1,742,912 $ 5.73 8.2 $ 4,356 Granted 4,385,666 $ 0.67 Exercised (3,290) $ 1.10 $ 7,261 Canceled (835,787) $ 3.37 Outstanding at December 31, 2020 5,289,501 $ 1.91 8.7 $ 10,177,942 Vested and expected to vest at December 31, 2020 5,261,148 $ 1.91 8.7 $ 10,127,495 Vested and exercisable at December 31, 2020 1,474,891 $ 4.02 8.0 $ 1,750,896 The weighted-average grant date fair value of stock option grants during the years ended December 31, 2020 and 2019 was $0.44 and $2.16, respectively. The contractual term of stock options granted to employees was 10 years, which is also the maximum contractual term permitted for stock options (and stock appreciation rights) issued under the 2018 Plan. Stock options generally vest or become exercisable monthly over a four-year period. Stock-Based Compensation Expense The Company recognized stock-based compensation expense for the years ended December 31, 2020 and 2019 was as follows: Year Ended December 31, 2020 2019 Research and development $ 375,471 $ 240,692 General and administrative 1,178,598 1,105,331 Total stock-based compensation expense $ 1,554,069 $ 1,346,023 The weighted-average assumptions used in the Black-Scholes-Merton option pricing model to determine the fair value of the employee stock option grants were as follows: Year Ended December 31, 2020 2019 Risk-free interest rate .6% 2.4% Expected volatility 77.0% 66.7% Expected term (in years) 5.8 5.1 Expected dividend yield 0.0% 0.0%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December 31, 2020, the unrecognized compensation cost related to outstanding stock options was $2,834,598 and is expected to be recognized as expense over a weighted-average period of 2.55 years. Employee Stock Purchase Plan In August 2018, the Board and the Company’s stockholders adopted the 2018 Employee Stock Purchase Plan (the “ESPP”). A total of 175,000 shares of common stock were initially reserved for issuance under the ESPP. In addition, the number shares of common stock reserved for issuance under the ESPP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December 31, 2020, 297,462 shares of common stock were authorized for future grants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approximately 35,823 square feet of office, laboratory, and manufacturing space at our headquarters in San Diego, California, with the lease expiring December 31, 2025. From November 2018 to December 31, 2020, sublet one of our two leased facilities in San Diego. In December 2019, we amended the lease of one our two San Diego facilities to add 2,695 square footage and extend the lease through December 2025. In February 2021, we amended the lease of our other San Diego facilities to extend the term from through December 2025. We also lease 9,710 square feet of office space in a Salt Lake City, Utah under a non-cancelable operation lease with a term ending September 30, 2021. The Company has the ability to enter into renewal negotiations, prior to the lease end date, with no specific terms. Rent expense was $239,886 and $171,796 for the years ended December 31, 2020 and 2019, respectively, including the offsets for amortization of the leasehold incentive obligation of $225,052 for each of the years ended December 31, 2020 and 2019 and sublease rental income of $422,116 and $422,116 for the years ended December 31, 2020 and 2019, respectively. The future minimum lease payments required under non-cancelable leases as of December 31, 2020, are summarized as follows: Year Ending December 31, Total Payments 2021 733,626 2022 638,740 2023 666,411 2024 696,388 2025 and thereafter 728,671 Total minimum lease payments $ 3,463,836 Royalty Agreements The Company has entered into agreements to market and distribute chips and kits used in its instruments. The Company is obligated to pay royalties based on sales during each annual license period. Such royalty agreements extend through the life of underlying intellectual property which is affected by the patent filing date and jurisdiction. Certain royalty agreements require the Company to make minimum payments regardless of the level of sales achieved. As of December 31, 2020, annual future minimum royalty payments total $110,000 and are payable through November 2026. Purchase Commitments The Company has a contractual commitment with a supplier to purchase $165,000 of products every three months for an initial term of two years beginning in March 2019. The contract can be terminated with 90 days written notice by either party. As of February 28, 2021, the Company was negotiating with the supplier to extend the agreement.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as it is not a defendant in any claims or legal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loss) from continuing operations are as follows: Years Ended December 31, 2020 2019 Domestic $ (41,191,343) $ (29,851,428) Foreign 114,185 57,406 Loss before provision for income taxes $ (41,077,158) $ (29,794,022) The provision for domestic and foreign income taxes is as follows: Years Ended December 31, 2020 2019 Current: Foreign $ 24,158 $ 19,492 State and local 5,035 1,556 Income tax provision $ 29,193 $ 21,048 Reconciliations of the income tax computed at the federal statutory tax rate to the expense for income taxes are as follows: December 31, 2020 2019 Income taxes at statutory rate $ (8,626,202) $ (6,256,953) State income taxes, net of federal benefits (521,863) (529,351) Change in valuation allowance 9,815,771 6,786,990 Other permanent differences (66,647) 449,958 Research credits (568,126) (429,596) Other (3,740) — Income tax expense $ 29,193 $ 21,048 Significant components of the Company’s deferred tax assets at December 31, 2020 and 2019 are as follows: December 31, 2020 2019 Deferred tax assets: Net operating loss carryforwards $ 62,353,368 $ 41,780,806 Research and development credits 5,670,225 5,007,178 Other 2,249,177 1,406,893 Total 70,272,770 48,194,877 Less: valuation allowance (70,272,770) (48,194,877) Deferred tax assets, net of valuation allowance $ — $ — As of December 31, 2020, the Company has federal and state tax net operating loss carryforwards of $266.7 million and $114.0 million, respectively. The federal tax loss carryforwards include $102.5 million that do not expire but utilization is limited to 80% of the Company's taxable income in any given tax year based on current federal tax laws. The remaining federal tax loss carryforwards of $164.2 million and state tax loss carryforwards begin to expire in 2027 and 2023, respectively, unless previously utilized. As of December 31, 2020, the Company also has federal and California research credit carryforwards of $5.5 million and $5.0 million,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R&amp;D") activities, the Company expects to continue to incur net losses into the foreseeable future. As such, the Company cannot conclude that it is more likely than not that its deferred tax assets will be realized. A valuation allowance of $70.3 million and $48.2 million as of December 31, 2020 and 2019, respectively, has been established to offset the deferred tax assets. Utilization of the net operating losses and research and development ("R&amp;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Due to the existence of the valuation allowance, limitations created by past or future ownership changes, if any, will not impact its effective tax rate. During 2013, the Company completed a Section 382/383 analysis, from inception through December 31, 2012, regarding the limitation of the net operating losses and R&amp;D credits. Based upon the analysis, the Company determined that no ownership changes occurred during that period. However, there may have been ownership changes subsequent to December 31, 2012, that could limit the Company's ability to utilize the net operating loss and R&amp;D credit carryforwards. The Company plans to complete an analysis prior to using any of the net operating losses and R&amp;D credits. Reconciliations of the beginning and ending amount of unrecognized tax benefits, excluding interest and penalties, are as follows: December 31, 2020 2019 Balance at beginning of the year $ 3,708,162 $ 3,389,136 Additions/(reductions) for tax positions - prior year 52,268 — Increase related to current year positions 440,121 319,026 Balance at the end of the year $ 4,200,551 $ 3,708,162 The Company recognizes the benefit of uncertain tax positions at the largest amount that is more likely than not to be sustained upon audit by the relevant taxing authority. An uncertain tax position will not be recognized if it has less than a 50% likelihood of being sustained.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s not recognized any interest and penalties in the statements of operations for the years ended December 31, 2020 and 2019. The Company is subject to taxation in the United States and the United Kingdom. The Company's tax years from 2007 (inception) are subject to examination by the United States and state authorities due to the carry forward of unutilized net operating losses and R&amp;D credit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the suspension of the 80 percent limitation imposed by the TCJA on utilization of NOLs generated in 2018, 2019 and 2020 to offset taxable income generated in tax years prior to 2021. The CARES Act also increased the ability to deduct interest expense from 30 percent, as imposed by the TCJA, to 50 percent of modified taxable income. The CARES Act also provides for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expensed matching contributions of $459,364 and $381,67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Lineagen</t>
        </is>
      </c>
      <c r="B1" s="2" t="inlineStr">
        <is>
          <t>12 Months Ended</t>
        </is>
      </c>
    </row>
    <row r="2">
      <c r="B2" s="2" t="inlineStr">
        <is>
          <t>Dec. 31, 2020</t>
        </is>
      </c>
    </row>
    <row r="3">
      <c r="A3" s="3" t="inlineStr">
        <is>
          <t>Business Combinations [Abstract]</t>
        </is>
      </c>
    </row>
    <row r="4">
      <c r="A4" s="4" t="inlineStr">
        <is>
          <t>Acquisition of Lineagen</t>
        </is>
      </c>
      <c r="B4" s="4" t="inlineStr">
        <is>
          <t>Acquisition of Lineagen In August 2020, the Company, Merger Sub, Lineagen, and Michael S. Paul, Ph.D., solely in his capacity as exclusive agent and attorney-in-fact of the security-holders of Lineagen, entered into the Merger Agreement. Pursuant to the terms and conditions of the Merger Agreement, Merger Sub merged with and into Lineagen whereupon the separate corporate existence of Merger Sub ceased, with Lineagen continuing as the surviving corporation of the Merger as a wholly owned subsidiary of the Company. Lineagen’s expertise in development, commercialization and reimbursement of laboratory-developed tests provides a platform for accelerating sales growth for the Company’s Saphyr system. Pursuant to the terms of the Merger Agreement, at the effective time of the Merger (the “Effective Time”), the shares of capital stock of Lineagen and all options of Lineagen that were issued and outstanding immediately prior to the Effective Time were automatically cancelled and extinguished without any payment with respect thereto. Certain holders of convertible notes and other indebtedness of Lineagen at the closing of the Merger (the “Closing”) received common stock of the Company. The total number of shares of the Company’s common stock issued or reserved for issuance as consideration for the Merger is 6,167,510 shares, subject to adjustment for cash, accounts receivable, unpaid indebtedness, unpaid transaction expenses and certain other liabilities of Lineagen (the “Merger Shares”). 925,126 of the Merger Shares (the “Escrowed Shares”) will be held in an escrow fund for purposes of satisfying any post-closing purchase price adjustments and indemnification claims under the Merger Agreement. Also as consideration for the Merger, pursuant to the Merger Agreement, the Company paid approximately $1.9 million in cash to certain creditors and assumed certain liabilities of Lineagen totaling approximately $2.9 million, reflective of the Company's preliminary estimate of the post-closing purchase price adjustment (which adjustment is subject to finalization pursuant to the terms of the Merger Agreement). In addition, on August 21, 2020, concurrent with the Closing, the Company paid approximately $1.1 million to satisfy all outstanding principal and accrued interest amounts due pursuant to that certain Promissory Note, dated April 22, 2020, by and between Lineagen and Silicon Valley Bank (the “Lineagen PPP Loan”), issued pursuant to the CARES Act administered by the SBA. The Lineagen PPP Loan was repaid by the Company prior to maturity without penalty. The Company accounted for its acquisition of Lineagen using the acquisition method of accounting pursuant to ASC 805. The tangible and identifiable intangible assets acquired and liabilities assumed were recorded at their estimated fair values as of the acquisition date, and the excess of the purchase price over the estimated fair value assigned to the tangible and identifiable intangible assets acquired and liabilities assumed was recorded to goodwill. Goodwill relates to the expected synergies from combining the operations of the companies. The acquisition was structured as a stock sale and therefore goodwill is non tax deductible. The purchase price allocation for the acquisition of Lineagen is preliminary and subject to revision as additional information about the fair value of assets and liabilities becomes available. As permitted under ASC 805, the Company is allowed a measurement period, which may not exceed one year, in which to complete its accounting for the acquisition. The Company has recognized provisional amounts for tax assets and liabilities, and subsequent adjustments during the measurement period to any of these items may affect the amount of goodwill recognized. During the fourth quarter of 2020, the Company recorded a $232,000 adjustment to the original purchase price allocation to reduce the estimated fair value of accounts receivable, with the offsetting amount recorded to goodwill. As discussed above, the purchase price for the acquisition of Lineagen is subject to adjustment for cash, accounts receivable, unpaid indebtedness, unpaid transaction expenses and certain other liabilities of Lineagen. The following is the estimated purchase price for the acquisition of Lineagen: Cash (a) $ 1,939,977 Cash transferred for repayment of Lineage PPP Loan (b) $ 1,104,508 Shares common stock issued as consideration (c) 6,167,510 Estimated shares of common stock to be returned to the Company (c) (138,247) Stock price per share on closing date $ 0.68 Value of estimated common stock consideration (c) $ 4,099,899 Total estimated purchase price (c) $ 7,144,384 (a) The Company paid approximately $1.9 million in cash to certain creditors of Lineagen. (b) The Company paid approximately $1.1 million to satisfy all outstanding principal and accrued interest amounts due pursuant to the Lineagen PPP Loan. (c) The total number of shares of the Company’s common stock issued or reserved for issuance as consideration for the Merger was 6,167,510 shares. 925,126 of the Merger Shares will be held in an escrow fund for purposes of satisfying any post-closing purchase price adjustments and indemnification claims under the Merger Agreement. The total number of Merger Shares is subject to adjustment for cash, accounts receivable, unpaid indebtedness, unpaid transaction expenses and certain other liabilities of Lineagen. The value of the estimated common stock consideration and the total estimated purchase price incorporate the return of an estimated 138,247 Escrowed Shares to the Company based on a preliminary estimate of this adjustment. The total estimated purchase price was allocated to Lineagen’s tangible and identifiable intangible assets acquired and liabilities assumed on based on their estimated fair values as of the acquisition date, with the excess recorded as goodwill, as follows: Cash and cash equivalents $ 596,276 Accounts receivable 336,996 Other assets 209,429 Property and equipment 110,670 Intangible assets 1,580,000 Goodwill 7,172,649 Accounts payable and other accrued liabilities (2,861,636) Net assets acquired $ 7,144,384 The acquisition date fair values of identifiable intangible assets acquired are as following: Customer relationships $ 950,000 Trade name 630,000 Fair value of identifiable intangible assets $ 1,580,000 The customer relationships and trade name intangibles are both being amortized on a straight-line basis over their estimated useful lives of five years. Straight-line amortization was determined to be materially consistent with the pattern of expected use of the intangible assets. The Company recognized approximately $1.5 million of acquisition-related costs, including financial advisor fees, legal expenses and accounting fees during the year ended December 31, 2020. These costs are included in the consolidated statement of operations in selling, general and administrative expense. Also, the Company reported approximately $1.5 million of service revenue generated by Lineagen in its consolidated statement of operations from the date of acquisition through December 31, 2020. The unaudited pro forma financial information in the table below summarizes the combined results of operations for the Company and Lineagen as if the companies had been combined as of January 1, 2019. The unaudited pro forma financial information is for informational purposes only and is not necessarily indicative of the results of operations that would have been achieved as if the acquisition had taken place as of January 1, 2019. Years Ended December 31, 2020 2019 Revenue $ 11,938,353 $ 17,664,410 Net loss (42,317,665) (36,655,467) Basic and diluted net loss per share $ (0.39) $ (1.74) These amounts have been calculated after applying the Company’s accounting policies and adjusting the results of Lineagen to reflect (i) additional amortization that would have been charged based upon the fair value of the acquired intangible assets of $235,060 and $308,240 for the year ended December 31, 2020 and 2019, respectively; (ii) the removal of interest expense related to the historical debt of Lineagen which was not acquired of $742,135 and $3.8 million for the year ended December 31, 2020 and 2019, respectively, and (iii) the removal of acquisition costs incurred by the companies of $2.1 million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8448710</v>
      </c>
      <c r="C3" s="7" t="n">
        <v>17311373</v>
      </c>
    </row>
    <row r="4">
      <c r="A4" s="4" t="inlineStr">
        <is>
          <t>Accounts receivable, net of allowance for doubtful accounts of $2,119,042 and $554,867 as of December 31, 2020 and 2019, respectively</t>
        </is>
      </c>
      <c r="B4" s="6" t="n">
        <v>2775042</v>
      </c>
      <c r="C4" s="6" t="n">
        <v>6333963</v>
      </c>
    </row>
    <row r="5">
      <c r="A5" s="4" t="inlineStr">
        <is>
          <t>Inventory</t>
        </is>
      </c>
      <c r="B5" s="6" t="n">
        <v>3315708</v>
      </c>
      <c r="C5" s="6" t="n">
        <v>3443559</v>
      </c>
    </row>
    <row r="6">
      <c r="A6" s="4" t="inlineStr">
        <is>
          <t>Prepaid expenses and other current assets</t>
        </is>
      </c>
      <c r="B6" s="6" t="n">
        <v>2249696</v>
      </c>
      <c r="C6" s="6" t="n">
        <v>1169346</v>
      </c>
    </row>
    <row r="7">
      <c r="A7" s="4" t="inlineStr">
        <is>
          <t>Total current assets</t>
        </is>
      </c>
      <c r="B7" s="6" t="n">
        <v>46789156</v>
      </c>
      <c r="C7" s="6" t="n">
        <v>28258241</v>
      </c>
    </row>
    <row r="8">
      <c r="A8" s="4" t="inlineStr">
        <is>
          <t>Property and equipment, net</t>
        </is>
      </c>
      <c r="B8" s="6" t="n">
        <v>4910414</v>
      </c>
      <c r="C8" s="6" t="n">
        <v>1949625</v>
      </c>
    </row>
    <row r="9">
      <c r="A9" s="4" t="inlineStr">
        <is>
          <t>Intangible assets, net</t>
        </is>
      </c>
      <c r="B9" s="6" t="n">
        <v>1474667</v>
      </c>
      <c r="C9" s="6" t="n">
        <v>0</v>
      </c>
    </row>
    <row r="10">
      <c r="A10" s="4" t="inlineStr">
        <is>
          <t>Goodwill</t>
        </is>
      </c>
      <c r="B10" s="6" t="n">
        <v>7172649</v>
      </c>
      <c r="C10" s="6" t="n">
        <v>0</v>
      </c>
    </row>
    <row r="11">
      <c r="A11" s="4" t="inlineStr">
        <is>
          <t>Other long-term assets</t>
        </is>
      </c>
      <c r="B11" s="6" t="n">
        <v>102640</v>
      </c>
      <c r="C11" s="6" t="n">
        <v>0</v>
      </c>
    </row>
    <row r="12">
      <c r="A12" s="4" t="inlineStr">
        <is>
          <t>Total assets</t>
        </is>
      </c>
      <c r="B12" s="6" t="n">
        <v>60449526</v>
      </c>
      <c r="C12" s="6" t="n">
        <v>30207866</v>
      </c>
    </row>
    <row r="13">
      <c r="A13" s="3" t="inlineStr">
        <is>
          <t>Current liabilities:</t>
        </is>
      </c>
    </row>
    <row r="14">
      <c r="A14" s="4" t="inlineStr">
        <is>
          <t>Accounts payable</t>
        </is>
      </c>
      <c r="B14" s="6" t="n">
        <v>2929662</v>
      </c>
      <c r="C14" s="6" t="n">
        <v>2699153</v>
      </c>
    </row>
    <row r="15">
      <c r="A15" s="4" t="inlineStr">
        <is>
          <t>Accrued expenses</t>
        </is>
      </c>
      <c r="B15" s="6" t="n">
        <v>5598810</v>
      </c>
      <c r="C15" s="6" t="n">
        <v>3225431</v>
      </c>
    </row>
    <row r="16">
      <c r="A16" s="4" t="inlineStr">
        <is>
          <t>Contract liabilities</t>
        </is>
      </c>
      <c r="B16" s="6" t="n">
        <v>415504</v>
      </c>
      <c r="C16" s="6" t="n">
        <v>357492</v>
      </c>
    </row>
    <row r="17">
      <c r="A17" s="4" t="inlineStr">
        <is>
          <t>Current portion of long-term debt</t>
        </is>
      </c>
      <c r="B17" s="6" t="n">
        <v>0</v>
      </c>
      <c r="C17" s="6" t="n">
        <v>20084945</v>
      </c>
    </row>
    <row r="18">
      <c r="A18" s="4" t="inlineStr">
        <is>
          <t>Total current liabilities</t>
        </is>
      </c>
      <c r="B18" s="6" t="n">
        <v>8943976</v>
      </c>
      <c r="C18" s="6" t="n">
        <v>26367021</v>
      </c>
    </row>
    <row r="19">
      <c r="A19" s="4" t="inlineStr">
        <is>
          <t>Long-term debt, net of current portion</t>
        </is>
      </c>
      <c r="B19" s="6" t="n">
        <v>16325501</v>
      </c>
      <c r="C19" s="6" t="n">
        <v>0</v>
      </c>
    </row>
    <row r="20">
      <c r="A20" s="4" t="inlineStr">
        <is>
          <t>Long-term contract liabilities</t>
        </is>
      </c>
      <c r="B20" s="6" t="n">
        <v>97875</v>
      </c>
      <c r="C20" s="6" t="n">
        <v>182648</v>
      </c>
    </row>
    <row r="21">
      <c r="A21" s="4" t="inlineStr">
        <is>
          <t>Other non-current liabilities</t>
        </is>
      </c>
      <c r="B21" s="6" t="n">
        <v>0</v>
      </c>
      <c r="C21" s="6" t="n">
        <v>44479</v>
      </c>
    </row>
    <row r="22">
      <c r="A22" s="4" t="inlineStr">
        <is>
          <t>Total liabilities</t>
        </is>
      </c>
      <c r="B22" s="6" t="n">
        <v>25367352</v>
      </c>
      <c r="C22" s="6" t="n">
        <v>26594148</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01 par value, 400,000,000 and 200,000,000 shares authorized at December 31, 2020 and 2019, respectively; 189,952,944 and 34,274,469 shares issued and outstanding at December 31, 2020 and 2019, respectively</t>
        </is>
      </c>
      <c r="B25" s="6" t="n">
        <v>18995</v>
      </c>
      <c r="C25" s="6" t="n">
        <v>3427</v>
      </c>
    </row>
    <row r="26">
      <c r="A26" s="4" t="inlineStr">
        <is>
          <t>Preferred stock, $0.0001 par value; 10,000,000 shares authorized and no shares issued or outstanding as of December 31, 2020 and 2019</t>
        </is>
      </c>
      <c r="B26" s="6" t="n">
        <v>0</v>
      </c>
      <c r="C26" s="6" t="n">
        <v>0</v>
      </c>
    </row>
    <row r="27">
      <c r="A27" s="4" t="inlineStr">
        <is>
          <t>Additional paid-in capital</t>
        </is>
      </c>
      <c r="B27" s="6" t="n">
        <v>178747028</v>
      </c>
      <c r="C27" s="6" t="n">
        <v>106187789</v>
      </c>
    </row>
    <row r="28">
      <c r="A28" s="4" t="inlineStr">
        <is>
          <t>Accumulated deficit</t>
        </is>
      </c>
      <c r="B28" s="6" t="n">
        <v>-143683849</v>
      </c>
      <c r="C28" s="6" t="n">
        <v>-102577498</v>
      </c>
    </row>
    <row r="29">
      <c r="A29" s="4" t="inlineStr">
        <is>
          <t>Total stockholders’ equity</t>
        </is>
      </c>
      <c r="B29" s="6" t="n">
        <v>35082174</v>
      </c>
      <c r="C29" s="6" t="n">
        <v>3613718</v>
      </c>
    </row>
    <row r="30">
      <c r="A30" s="4" t="inlineStr">
        <is>
          <t>Total liabilities and stockholders’ equity</t>
        </is>
      </c>
      <c r="B30" s="7" t="n">
        <v>60449526</v>
      </c>
      <c r="C30" s="7" t="n">
        <v>30207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Bionano Genomics, Inc. (collectively, with its consolidated subsidiaries, the “Company”) is a life sciences instrumentation company in the genome analysis space that provides tools and services based on its Saphyr system to scientists and clinicians conducting genetic research and patient testing, and provides diagnostic testing for those with autism spectrum disorder (“ASD”) and other neurodevelopmental disabilities through newly acquired Lineagen, Inc., a wholly owned subsidiary of the Company (“Lineagen”). The Company currently develops and markets the Saphyr system, a platform for ultra-sensitive and ultra-specific structural variation detection that is designed to enable researchers and clinicians to accelerate the search for new diagnostics and therapeutic targets and to streamline the study of changes in chromosomes, which is known as cytogenetics. The Saphyr system is comprised of an instrument, chip consumables, reagents and a suite of data analysis tools, and genome analysis services to provide access to data generated by the Saphyr system for researchers who want to evaluate Saphyr data quickly and with a low up-front investment. Basis of Presentation </t>
        </is>
      </c>
    </row>
    <row r="5">
      <c r="A5" s="4" t="inlineStr">
        <is>
          <t>Going Concern</t>
        </is>
      </c>
      <c r="B5" s="4" t="inlineStr">
        <is>
          <t>Going concern In accordance with ASU 2014-15, Presentation of Financial Statements – Going Concern (Subtopic 205-40): Disclosure of Uncertainties About an Entity’s Ability to Continue as a Going Concern, management is required to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d an accumulated deficit of $102.6 million as of December 31, 2019. In 2019, the Company used $29.5 million cash in operations. As of December 31, 2019, the Company had cash and cash equivalents of $17.3 million. Management expects operating losses and negative cash flows to continue for at least the next year as the Company continues to incur costs related to research and commercialization efforts. Management had prepared cash flows forecasts which indicated that based on the Company’s expected operating losses and negative cash flows and current debt obligations, there was substantial doubt about the Company’s ability to continue as a going concern within twelve months after the date that the financial statements for the year ended December 31, 2019, were issued. The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Liquidity</t>
        </is>
      </c>
      <c r="B6" s="4" t="inlineStr">
        <is>
          <t xml:space="preserve">Liquidity As of December 31, 2020, the Company had approximately $38.4 million in cash and cash equivalents, and working capital of 37.8 million. In addition, the Company has a $5.0 million revolving line of credit with Innovatus Life Sciences Lending Fund I, LP (the “Innovatus LSA”), under which no borrowings were outstanding as of December 31, 2020. This facility is scheduled to expire in March 2024. During October through December 2020, pursuant an effective registration statement on Form S-3, we sold 27,025,384 shares of our common stock under an at-the-market facility, or the Ladenburg ATM, at an average share price of $0.82, and received gross proceeds of approximately $22.1 million before deducting offering costs of $573,263. In January 2021, we sold an additional 6,298,152 shares of our common stock under the Ladenburg ATM at an average share price of $2.68, and received gross proceeds of approximately $16.9 million before deducting offering costs of $422,034. On January 12, 2021, the Company completed an underwritten public offering of 33,368,851 shares of common stock, including 4,352,458 shares of common stock sold pursuant to the underwriters' exercise in full of their option to purchase additional shares. The price to the public in the offering was $3.05 per share and the underwriters purchased the shares from the Company pursuant to the underwriting agreement at a price of $2.867 per share. The gross proceeds were approximately $101.8 million before deducting underwriting discounts and commissions and other offering expenses. On January 25, 2021, the Company completed an underwritten public offering of 38,333,352 shares of common stock, including 5,000,002 shares of common stock sold pursuant to the underwriters' exercise in full of their option to purchase additional shares. The price to the public in the offering was $6.00 per share and the underwriters purchased the shares from the Company pursuant to the underwriting agreement at a price of $5.64 per share. The gross proceeds were approximately $230.0 million before deducting underwriting discounts and commissions and other offering expenses. </t>
        </is>
      </c>
    </row>
    <row r="7">
      <c r="A7" s="4" t="inlineStr">
        <is>
          <t>Use of Estimates</t>
        </is>
      </c>
      <c r="B7" s="4" t="inlineStr">
        <is>
          <t>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estimates of selling prices for multiple performance obligation arrangements, expected future cash flows including growth rates, discount rates, terminal values and other assumptions and estimates used in purchase accounting and to evaluate the recoverability of long-lived assets and goodwill, warranty reserves, certain accrued expens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8">
      <c r="A8" s="4" t="inlineStr">
        <is>
          <t>Lineagen Acquisition</t>
        </is>
      </c>
      <c r="B8" s="4" t="inlineStr">
        <is>
          <t>Lineagen Acquisition On August 21, 2020, Alta Merger Sub, Inc., a wholly owned subsidiary of the Company (“Merger Sub”), Lineagen, a Delaware corporation, and Michael S. Paul, Ph.D., solely in his capacity as exclusive agent and attorney-in-fact of the securityholders of Lineagen, entered into an Agreement and Plan of Merger (the “Merger Agreement”). Pursuant to the terms and conditions of the Merger Agreement, Merger Sub merged with and into Lineagen (the “Merger”) whereupon the separate corporate existence of Merger Sub ceased, with Lineagen continuing as the surviving corporation of the Merger as a wholly owned subsidiary of the Company. The Company accounted for its acquisition of Lineagen using the acquisition method of accounting pursuant to Accounting Standards Codification Topic 805, Business Combinations ("ASC 805").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based the estimated fair value of identifiable intangible assets acquired on independent valuations that use information and assumptions provided by the Company’s management. Under ASC 805, acquisition-related transaction costs (such as advisory, legal, valuation, other professional fees) are expensed in the statements of operations in the periods incurred.</t>
        </is>
      </c>
    </row>
    <row r="9">
      <c r="A9" s="4" t="inlineStr">
        <is>
          <t>Cash and Cash Equivalents</t>
        </is>
      </c>
      <c r="B9" s="4" t="inlineStr">
        <is>
          <t>Cash and Cash Equivalents The Company considers all highly liquid investments with an original maturity of three months or less at the date of purchase to be cash equivalents. Cash equivalents primarily represent funds invested in readily available money market accounts. The Company has not experienced any losses in such accounts. The Company believes that it is not exposed to any significant credit risk on cash and cash equivalents.</t>
        </is>
      </c>
    </row>
    <row r="10">
      <c r="A10" s="4" t="inlineStr">
        <is>
          <t>Concentration of Credit Risk</t>
        </is>
      </c>
      <c r="B10" s="4" t="inlineStr">
        <is>
          <t>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t>
        </is>
      </c>
    </row>
    <row r="11">
      <c r="A11" s="4" t="inlineStr">
        <is>
          <t>Accounts Receivable</t>
        </is>
      </c>
      <c r="B11" s="4" t="inlineStr">
        <is>
          <t>Accounts Receivable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During the years ended December 31, 2020 and 2019, the Company recorded bad debt expense of $1.8 million and $554,867, respectively, which is included in selling, general and administrative expenses. Amounts are charged to the allowance for doubtful accounts when collection efforts have been exhausted and are deemed uncollectible.</t>
        </is>
      </c>
    </row>
    <row r="12">
      <c r="A12" s="4" t="inlineStr">
        <is>
          <t>Inventory</t>
        </is>
      </c>
      <c r="B12" s="4" t="inlineStr">
        <is>
          <t xml:space="preserve">Inventory Inventory is stated at the lower of cost or net realizable value, on a first-in, first-out basis. Inventory includes raw materials and finished goods that may be used in the research and development process and such items are expensed as consumed or expired. </t>
        </is>
      </c>
    </row>
    <row r="13">
      <c r="A13" s="4" t="inlineStr">
        <is>
          <t>Long-Lived Assets (including Finite-Lived Purchased Intangible Assets)</t>
        </is>
      </c>
      <c r="B13" s="4" t="inlineStr">
        <is>
          <t>Long-Lived Assets (including Finite-Lived Intangible Assets) Long-lived assets consist of property and equipment and acquired finite-lived intangible assets. The Company records property and equipment at cost, and records acquired finite-lived intangible assets based on their fair values at the date of acquisition.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acquisition the Company recorded intangible assets, which consist of a trade name intangible and customer relationship intangible, which are both being amortized on a straight-line basis over their estimated useful lives of five years, Straight-line amortization was determined to be materially consistent with the pattern of expected use of the intangibl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14">
      <c r="A14" s="4" t="inlineStr">
        <is>
          <t>Goodwill</t>
        </is>
      </c>
      <c r="B14" s="4" t="inlineStr">
        <is>
          <t>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Therefore, the Company has assigned the goodwill recorded from the Lineagen acquisition to this reporting unit.</t>
        </is>
      </c>
    </row>
    <row r="15">
      <c r="A15" s="4" t="inlineStr">
        <is>
          <t>Revenue Recognition</t>
        </is>
      </c>
      <c r="B15" s="4" t="inlineStr">
        <is>
          <t xml:space="preserve">Revenue Recognition Revenue by Source Year Ended December 31, 2020 2019 Instruments $ 3,084,869 $ 6,762,463 Consumables 3,144,742 2,711,981 Total product revenue 6,229,611 9,474,444 Services and other 2,273,373 655,064 Total revenue $ 8,502,984 $ 10,129,508 Revenue by Geographic Location Year Ended December 31, 2020 2019 $ % $ % North America $ 4,489,359 53 % $ 5,030,267 50 % EMEIA 3,162,694 37 % 3,627,602 36 % Asia Pacific 850,931 10 % 1,471,639 14 % Total $ 8,502,984 100 % $ 10,129,508 100 % The Company generates revenue from the sale of its products, primarily its Saphyr system and related consumables, and related services, which are primarily support, repair and maintenance services on the instruments. These products are sold primarily through a direct sales force, and within international markets, there is more reliance on distributors. In addition, the Company provides the Saphyr system to certain customers under its reagent rental program, under which the Company provides Saphyr systems to customers at no cost and the customers agree to purchase minimum quantities of consumables. The Company also generates revenue by performing diagnostic testing services, sourced from our recently acquired subsidiary, Lineagen. Revenue is recorded net of sales tax. The Company provides assurance-type warranties on its Saphyr system with a term of one year, which are not material performance obligations, and also offers separately-priced extended warranties for periods after the initial year. The tables above provide revenue from contracts with customers by source and geographic location on a disaggregated basis. North America consists of the United States and Canada. EMEIA consists of Europe, the Middle East, India and Africa. Asia Pacific includes China, Japan, South Korea, Singapore and Australia. For the years ended December 31, 2020 and 2019, the United States represented 42% and 47%, and China represented 8% and 5%, respectively, of total revenue.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control of the product. As such the Company's performance obligation related to product sales is satisfied at a point in time.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venue from the completion of diagnostic testing services is recorded at the billed value less estimated contractual adjustments. The Company performs its obligation under a contract with a customer by processing diagnostic tests and communicating the test results, which the Company has determined is the point at which control is transferred to the customer for revenue recognition purposes. The Company recognizes a receivable when it has an unconditional right to payment, which is generally at the time of shipment of consumables and instruments, including any extended warranties, and at the time when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If the product or service does not have a history of sales or if sales volume is not sufficient, including instruments under reagent rental agreements, the Company has estimated the standalone selling price to be the incremental sales price generally charged for consumables to customers under the reagent rental agreements in relation to amounts charged to other customers. Variable Consideration The Company exercises judgment in estimating variable consideration, if any, and would be recorded as a reduction to revenue.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or refunds. In general, estimates of variable consideration and constraints are not material to the Company's financial statements. Remaining Performance Obligations As of December 31, 2020, the estimated revenue expected to be recognized in the future related to performance obligations that are unsatisfied was $513,379. These remaining performance obligations primarily relate to extended warranty and support and maintenance obligations. The Company expects to recognize approximately 81% of this amount as revenue in 2021, 16% in 2022 and 3% in 2023. Warranty revenue is included in service and other revenu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357,492 and $270,171 during the years ended December 31, 2020 and 2019, respectively, which was included in the contract liability balance at the end of the previous year. Distributor Transactions </t>
        </is>
      </c>
    </row>
    <row r="16">
      <c r="A16" s="4" t="inlineStr">
        <is>
          <t>Cost of Revenue</t>
        </is>
      </c>
      <c r="B16" s="4" t="inlineStr">
        <is>
          <t xml:space="preserve">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t>
        </is>
      </c>
    </row>
    <row r="17">
      <c r="A17" s="4" t="inlineStr">
        <is>
          <t>Research and Development Costs</t>
        </is>
      </c>
      <c r="B17" s="4" t="inlineStr">
        <is>
          <t>Research and Development Costs Costs incurred for research and product development, including acquired technology and costs incurred for technology in the development stage, are expensed as incurred.</t>
        </is>
      </c>
    </row>
    <row r="18">
      <c r="A18" s="4" t="inlineStr">
        <is>
          <t>Patent Costs</t>
        </is>
      </c>
      <c r="B18" s="4" t="inlineStr">
        <is>
          <t>Patent Costs Costs related to filing and pursuing patent applications are recorded as selling, general and administrative expense and expensed as incurred since recoverability of such expenditures is uncertain.</t>
        </is>
      </c>
    </row>
    <row r="19">
      <c r="A19" s="4" t="inlineStr">
        <is>
          <t>Stock-based Compensation</t>
        </is>
      </c>
      <c r="B19" s="4" t="inlineStr">
        <is>
          <t>Stock-based CompensationThe Company issues stock-based awards as compensation to employees and directors. Stock-based awards may include stock options, stock appreciation rights, vesting stock awards and performance share awards. These awards are accounted for as equity awards. To-date, the Company has issued stock options and recognizes stock-based compensation expense net of actual forfeitures on a straight-line basis over the underlying award’s requisite service period, which is generally the vesting period, as measured using the award’s grant date fair value.</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t>
        </is>
      </c>
    </row>
    <row r="21">
      <c r="A21" s="4" t="inlineStr">
        <is>
          <t>Segment Reporting</t>
        </is>
      </c>
      <c r="B2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chief operating decision-maker, the Chief Executive Officer, views the Company’s operations and manages its business as one operating segment.</t>
        </is>
      </c>
    </row>
    <row r="22">
      <c r="A22" s="4" t="inlineStr">
        <is>
          <t>Net Loss Per Share</t>
        </is>
      </c>
      <c r="B22"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outstanding warrants to purchase stock and outstanding stock options under the Company’s equity incentive plans have been excluded from the computation of diluted net loss per share as they </t>
        </is>
      </c>
    </row>
    <row r="23">
      <c r="A23" s="4" t="inlineStr">
        <is>
          <t>Recently Issued But Not Yet Adopted Accounting Pronouncements</t>
        </is>
      </c>
      <c r="B23" s="4" t="inlineStr">
        <is>
          <t>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which are the dates included below. In February 2015, the FASB issued Accounting Standards Update ("ASU") 2016-2, Leases (Topic 842),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currently evaluating impact that adoption of this standard will have on its consolidated financial statements and related disclosures. In June 2016, the FASB issued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impact that adoption of this standard will have on it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that adoption of this standard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ponents of Inventories</t>
        </is>
      </c>
      <c r="B4" s="4" t="inlineStr">
        <is>
          <t xml:space="preserve">The components of inventories are as follows: December 31, 2020 2019 Raw materials $ 2,282,673 $ 950,846 Finished goods 1,033,035 2,492,713 $ 3,315,708 $ 3,443,559 </t>
        </is>
      </c>
    </row>
    <row r="5">
      <c r="A5" s="4" t="inlineStr">
        <is>
          <t>Revenue Recognition</t>
        </is>
      </c>
      <c r="B5" s="4" t="inlineStr">
        <is>
          <t>Revenue by Source Year Ended December 31, 2020 2019 Instruments $ 3,084,869 $ 6,762,463 Consumables 3,144,742 2,711,981 Total product revenue 6,229,611 9,474,444 Services and other 2,273,373 655,064 Total revenue $ 8,502,984 $ 10,129,508 Revenue by Geographic Location Year Ended December 31, 2020 2019 $ % $ % North America $ 4,489,359 53 % $ 5,030,267 50 % EMEIA 3,162,694 37 % 3,627,602 36 % Asia Pacific 850,931 10 % 1,471,639 14 % Total $ 8,502,984 100 % $ 10,129,508 100 %</t>
        </is>
      </c>
    </row>
    <row r="6">
      <c r="A6" s="4" t="inlineStr">
        <is>
          <t>Schedule of Potentially Dilutive Securities not Included in Calculation of Diluted Net Loss Per Share Attributable to Common Stockholders</t>
        </is>
      </c>
      <c r="B6" s="4" t="inlineStr">
        <is>
          <t xml:space="preserve">Potentially dilutive securities not included in the calculation of diluted net loss per share because to do so would be anti-dilutive were as follows (in common stock equivalent shares): Year Ended December 31, 2020 2019 Common stock options 5,289,501 1,742,912 Common warrants 15,174,114 24,026,550 Total 20,463,615 25,769,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December 31, December 31, Prepayment to supplier $ 1,145,705 $ 409,851 Prepaid insurance 642,488 302,433 Other current assets 461,503 457,062 Total $ 2,249,696 $ 1,169,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 of the following: December 31, December 31, Computer and office equipment $ 492,436 $ 476,402 Lab equipment 6,718,674 4,623,714 Service equipment placed at customer sites 3,266,559 1,247,328 Leasehold improvements 1,888,873 1,875,647 12,366,542 8,223,091 Less accumulated depreciation and amortization (7,456,128) (6,273,466) $ 4,910,414 $ 1,949,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net, consist of the following: December 31, 2020 Customer Relationships Trade Name Total Gross balance $ 950,000 $ 630,000 $ 1,580,000 Accumulated amortization (63,333) (42,000) (105,333) Intangibles, net $ 886,667 $ 588,000 $ 1,474,667 </t>
        </is>
      </c>
    </row>
    <row r="5">
      <c r="A5" s="4" t="inlineStr">
        <is>
          <t>Schedule of Finite-Lived Intangible Assets, Future Amortization Expense</t>
        </is>
      </c>
      <c r="B5" s="4" t="inlineStr">
        <is>
          <t xml:space="preserve">Future amortization expense of intangible assets is as follows: 2021 316,000 2022 316,000 2023 316,000 2024 316,000 2025 and thereafter 210,667 Total $ 1,474,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consist of the following: December 31, December 31, Compensation expenses $ 3,250,709 $ 1,805,357 Deferred rent — 266,282 Goods received not invoiced 567,092 191,721 Taxes payable 562,149 268,129 Insurance 357,618 — Professional fees and royalties 247,222 213,514 Interest 98,152 125,743 Other 515,868 354,685 Total $ 5,598,810 $ 3,225,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 and Unamortized Discount Balances</t>
        </is>
      </c>
      <c r="B4" s="4" t="inlineStr">
        <is>
          <t xml:space="preserve">The carrying value of the Company's debt for the periods presented was as follows: December 31, December 31, Term Loans 15,980,814 $ 20,473,436 Revolver — 1,497,955 PPP Loan 1,774,600 — Total principal 17,755,414 21,971,391 Less: unamortized debt issuance costs (1,429,913) (1,886,446) Total carrying value of debt $ 16,325,501 $ 20,084,945 </t>
        </is>
      </c>
    </row>
    <row r="5">
      <c r="A5" s="4" t="inlineStr">
        <is>
          <t>Schedule of Maturities of Long-term Debt</t>
        </is>
      </c>
      <c r="B5" s="4" t="inlineStr">
        <is>
          <t xml:space="preserve">As of December 31, 2020, future minimum scheduled principal payments for the Term Loans are as follows: 2021 — 2022 7,811,845 2023 8,049,660 2024 1,893,909 2025 and thereafter — Total $ 17,755,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A summary of the Company’s warrant activity for the year ended December 31, 2020 was as follows: Shares of Stock under Warrants Weighted- Weighted- Aggregate Outstanding at January 1, 2019 4,062,507 $ 6.32 4.67 Granted 32,023,503 $ 0.57 4.84 Exercised (11,678,458) $ 0.07 $ 10,457,345 Canceled (1,502) $ 59.90 Outstanding at December 31, 2019 24,406,050 $ 1.76 4.82 $ 7,932,689 Granted 95,396,000 $ 0.22 4.28 Exercised (104,627,695) $ 0.28 $ 56,779,739 Canceled (241) $ 59.90 Outstanding at December 31, 2020 15,174,114 $ 2.34 3.76 $ 26,840,636 </t>
        </is>
      </c>
    </row>
    <row r="5">
      <c r="A5" s="4" t="inlineStr">
        <is>
          <t>Summary of Stock Option Activity Under 2018 Plan and 2006 Plan</t>
        </is>
      </c>
      <c r="B5" s="4" t="inlineStr">
        <is>
          <t xml:space="preserve">A summary of the Company’s stock option activity is as follows: Shares of Stock under Stock Options Weighted- Weighted- Aggregate Outstanding at January 1, 2019 1,282,847 $ 6.90 9.2 Granted 716,960 $ 3.78 Exercised (50,665) $ 1.30 $ 151,819 Canceled (206,230) $ 7.20 Outstanding at December 31, 2019 1,742,912 $ 5.73 8.2 $ 4,356 Granted 4,385,666 $ 0.67 Exercised (3,290) $ 1.10 $ 7,261 Canceled (835,787) $ 3.37 Outstanding at December 31, 2020 5,289,501 $ 1.91 8.7 $ 10,177,942 Vested and expected to vest at December 31, 2020 5,261,148 $ 1.91 8.7 $ 10,127,495 Vested and exercisable at December 31, 2020 1,474,891 $ 4.02 8.0 $ 1,750,896 </t>
        </is>
      </c>
    </row>
    <row r="6">
      <c r="A6" s="4" t="inlineStr">
        <is>
          <t>Summary of Recognized Stock-Based Compensation Expense</t>
        </is>
      </c>
      <c r="B6" s="4" t="inlineStr">
        <is>
          <t xml:space="preserve">The Company recognized stock-based compensation expense for the years ended December 31, 2020 and 2019 was as follows: Year Ended December 31, 2020 2019 Research and development $ 375,471 $ 240,692 General and administrative 1,178,598 1,105,331 Total stock-based compensation expense $ 1,554,069 $ 1,346,023 </t>
        </is>
      </c>
    </row>
    <row r="7">
      <c r="A7" s="4" t="inlineStr">
        <is>
          <t>Schedule of Weighted-Average Assumptions in Black -Scholes Option Pricing Model</t>
        </is>
      </c>
      <c r="B7" s="4" t="inlineStr">
        <is>
          <t>The weighted-average assumptions used in the Black-Scholes-Merton option pricing model to determine the fair value of the employee stock option grants were as follows: Year Ended December 31, 2020 2019 Risk-free interest rate .6% 2.4% Expected volatility 77.0% 66.7% Expected term (in years) 5.8 5.1 Expected dividend yield 0.0%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Required under Non-Cancelable Leases</t>
        </is>
      </c>
      <c r="B4" s="4" t="inlineStr">
        <is>
          <t xml:space="preserve">The future minimum lease payments required under non-cancelable leases as of December 31, 2020, are summarized as follows: Year Ending December 31, Total Payments 2021 733,626 2022 638,740 2023 666,411 2024 696,388 2025 and thereafter 728,671 Total minimum lease payments $ 3,463,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t>
        </is>
      </c>
      <c r="B4" s="4" t="inlineStr">
        <is>
          <t>The domestic and foreign components of income (loss) from continuing operations are as follows: Years Ended December 31, 2020 2019 Domestic $ (41,191,343) $ (29,851,428) Foreign 114,185 57,406 Loss before provision for income taxes $ (41,077,158) $ (29,794,022)</t>
        </is>
      </c>
    </row>
    <row r="5">
      <c r="A5" s="4" t="inlineStr">
        <is>
          <t>Schedule of Provision for Domestic and Foreign Income Taxes</t>
        </is>
      </c>
      <c r="B5" s="4" t="inlineStr">
        <is>
          <t xml:space="preserve">The provision for domestic and foreign income taxes is as follows: Years Ended December 31, 2020 2019 Current: Foreign $ 24,158 $ 19,492 State and local 5,035 1,556 Income tax provision $ 29,193 $ 21,048 </t>
        </is>
      </c>
    </row>
    <row r="6">
      <c r="A6" s="4" t="inlineStr">
        <is>
          <t>Schedule of Effective Income Tax Rate Reconciliation</t>
        </is>
      </c>
      <c r="B6" s="4" t="inlineStr">
        <is>
          <t xml:space="preserve">Reconciliations of the income tax computed at the federal statutory tax rate to the expense for income taxes are as follows: December 31, 2020 2019 Income taxes at statutory rate $ (8,626,202) $ (6,256,953) State income taxes, net of federal benefits (521,863) (529,351) Change in valuation allowance 9,815,771 6,786,990 Other permanent differences (66,647) 449,958 Research credits (568,126) (429,596) Other (3,740) — Income tax expense $ 29,193 $ 21,048 </t>
        </is>
      </c>
    </row>
    <row r="7">
      <c r="A7" s="4" t="inlineStr">
        <is>
          <t>Schedule of Deferred Tax Assets</t>
        </is>
      </c>
      <c r="B7" s="4" t="inlineStr">
        <is>
          <t xml:space="preserve">Significant components of the Company’s deferred tax assets at December 31, 2020 and 2019 are as follows: December 31, 2020 2019 Deferred tax assets: Net operating loss carryforwards $ 62,353,368 $ 41,780,806 Research and development credits 5,670,225 5,007,178 Other 2,249,177 1,406,893 Total 70,272,770 48,194,877 Less: valuation allowance (70,272,770) (48,194,877) Deferred tax assets, net of valuation allowance $ — $ — </t>
        </is>
      </c>
    </row>
    <row r="8">
      <c r="A8" s="4" t="inlineStr">
        <is>
          <t>Schedule of Unrecognized Tax Benefits</t>
        </is>
      </c>
      <c r="B8" s="4" t="inlineStr">
        <is>
          <t xml:space="preserve">Reconciliations of the beginning and ending amount of unrecognized tax benefits, excluding interest and penalties, are as follows: December 31, 2020 2019 Balance at beginning of the year $ 3,708,162 $ 3,389,136 Additions/(reductions) for tax positions - prior year 52,268 — Increase related to current year positions 440,121 319,026 Balance at the end of the year $ 4,200,551 $ 3,708,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t>
        </is>
      </c>
      <c r="B3" s="7" t="n">
        <v>2119042</v>
      </c>
      <c r="C3" s="7" t="n">
        <v>554867</v>
      </c>
    </row>
    <row r="4">
      <c r="A4" s="4" t="inlineStr">
        <is>
          <t>Common stock, par value (in dollars per share)</t>
        </is>
      </c>
      <c r="B4" s="8" t="n">
        <v>0.0001</v>
      </c>
      <c r="C4" s="8" t="n">
        <v>0.0001</v>
      </c>
    </row>
    <row r="5">
      <c r="A5" s="4" t="inlineStr">
        <is>
          <t>Common stock, shares authorized (in shares)</t>
        </is>
      </c>
      <c r="B5" s="6" t="n">
        <v>400000000</v>
      </c>
      <c r="C5" s="6" t="n">
        <v>200000000</v>
      </c>
    </row>
    <row r="6">
      <c r="A6" s="4" t="inlineStr">
        <is>
          <t>Common stock, shares issued (in shares)</t>
        </is>
      </c>
      <c r="B6" s="6" t="n">
        <v>189952944</v>
      </c>
      <c r="C6" s="6" t="n">
        <v>34274469</v>
      </c>
    </row>
    <row r="7">
      <c r="A7" s="4" t="inlineStr">
        <is>
          <t>Common stock, shares outstanding (in shares)</t>
        </is>
      </c>
      <c r="B7" s="6" t="n">
        <v>189952944</v>
      </c>
      <c r="C7" s="6" t="n">
        <v>34274469</v>
      </c>
    </row>
    <row r="8">
      <c r="A8" s="4" t="inlineStr">
        <is>
          <t>Preferred stock, par value (in dollars per share)</t>
        </is>
      </c>
      <c r="B8" s="8" t="n">
        <v>0.0001</v>
      </c>
      <c r="C8" s="8" t="n">
        <v>0.0001</v>
      </c>
    </row>
    <row r="9">
      <c r="A9" s="4" t="inlineStr">
        <is>
          <t>Preferred stock, shares authorized (in shares)</t>
        </is>
      </c>
      <c r="B9" s="6" t="n">
        <v>10000000</v>
      </c>
      <c r="C9" s="6" t="n">
        <v>10000000</v>
      </c>
    </row>
    <row r="10">
      <c r="A10" s="4" t="inlineStr">
        <is>
          <t>Preferred stock, shares outstanding (in shares)</t>
        </is>
      </c>
      <c r="B10" s="6" t="n">
        <v>0</v>
      </c>
      <c r="C10" s="6" t="n">
        <v>0</v>
      </c>
    </row>
    <row r="11">
      <c r="A11" s="4" t="inlineStr">
        <is>
          <t>Preferred stock, shares issued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Lineagen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The following is the estimated purchase price for the acquisition of Lineagen: Cash (a) $ 1,939,977 Cash transferred for repayment of Lineage PPP Loan (b) $ 1,104,508 Shares common stock issued as consideration (c) 6,167,510 Estimated shares of common stock to be returned to the Company (c) (138,247) Stock price per share on closing date $ 0.68 Value of estimated common stock consideration (c) $ 4,099,899 Total estimated purchase price (c) $ 7,144,384 (a) The Company paid approximately $1.9 million in cash to certain creditors of Lineagen. (b) The Company paid approximately $1.1 million to satisfy all outstanding principal and accrued interest amounts due pursuant to the Lineagen PPP Loan.</t>
        </is>
      </c>
    </row>
    <row r="5">
      <c r="A5" s="4" t="inlineStr">
        <is>
          <t>Schedule of Recognized Identified Assets Acquired and Liabilities Assumed</t>
        </is>
      </c>
      <c r="B5" s="4" t="inlineStr">
        <is>
          <t xml:space="preserve">The total estimated purchase price was allocated to Lineagen’s tangible and identifiable intangible assets acquired and liabilities assumed on based on their estimated fair values as of the acquisition date, with the excess recorded as goodwill, as follows: Cash and cash equivalents $ 596,276 Accounts receivable 336,996 Other assets 209,429 Property and equipment 110,670 Intangible assets 1,580,000 Goodwill 7,172,649 Accounts payable and other accrued liabilities (2,861,636) Net assets acquired $ 7,144,384 </t>
        </is>
      </c>
    </row>
    <row r="6">
      <c r="A6" s="4" t="inlineStr">
        <is>
          <t>Schedule of Finite-Lived Intangible Assets Acquired as Part of Business Combination</t>
        </is>
      </c>
      <c r="B6" s="4" t="inlineStr">
        <is>
          <t xml:space="preserve">The acquisition date fair values of identifiable intangible assets acquired are as following: Customer relationships $ 950,000 Trade name 630,000 Fair value of identifiable intangible assets $ 1,580,000 </t>
        </is>
      </c>
    </row>
    <row r="7">
      <c r="A7" s="4" t="inlineStr">
        <is>
          <t>Business Acquisition, Pro Forma Information</t>
        </is>
      </c>
      <c r="B7" s="4" t="inlineStr">
        <is>
          <t>The unaudited pro forma financial information is for informational purposes only and is not necessarily indicative of the results of operations that would have been achieved as if the acquisition had taken place as of January 1, 2019. Years Ended December 31, 2020 2019 Revenue $ 11,938,353 $ 17,664,410 Net loss (42,317,665) (36,655,467) Basic and diluted net loss per share $ (0.39) $ (1.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Organization and Operations (Details) - USD ($)</t>
        </is>
      </c>
      <c r="B1" s="2" t="inlineStr">
        <is>
          <t>Jan. 25, 2021</t>
        </is>
      </c>
      <c r="C1" s="2" t="inlineStr">
        <is>
          <t>Jan. 12, 2021</t>
        </is>
      </c>
      <c r="D1" s="2" t="inlineStr">
        <is>
          <t>Jan. 31, 2021</t>
        </is>
      </c>
      <c r="E1" s="2" t="inlineStr">
        <is>
          <t>Apr. 30, 2020</t>
        </is>
      </c>
      <c r="F1" s="2" t="inlineStr">
        <is>
          <t>Oct. 31, 2019</t>
        </is>
      </c>
      <c r="G1" s="2" t="inlineStr">
        <is>
          <t>Dec. 31, 2020</t>
        </is>
      </c>
      <c r="H1" s="2" t="inlineStr">
        <is>
          <t>Dec. 31, 2020</t>
        </is>
      </c>
      <c r="I1" s="2" t="inlineStr">
        <is>
          <t>Dec. 31, 2019</t>
        </is>
      </c>
    </row>
    <row r="2">
      <c r="A2" s="3" t="inlineStr">
        <is>
          <t>Organization And Basis Of Presentation [Line Items]</t>
        </is>
      </c>
    </row>
    <row r="3">
      <c r="A3" s="4" t="inlineStr">
        <is>
          <t>Accumulated deficit</t>
        </is>
      </c>
      <c r="G3" s="7" t="n">
        <v>143683849</v>
      </c>
      <c r="H3" s="7" t="n">
        <v>143683849</v>
      </c>
      <c r="I3" s="7" t="n">
        <v>102577498</v>
      </c>
    </row>
    <row r="4">
      <c r="A4" s="4" t="inlineStr">
        <is>
          <t>Net cash used in operating activities</t>
        </is>
      </c>
      <c r="H4" s="6" t="n">
        <v>38314378</v>
      </c>
      <c r="I4" s="6" t="n">
        <v>29529720</v>
      </c>
    </row>
    <row r="5">
      <c r="A5" s="4" t="inlineStr">
        <is>
          <t>Cash and cash equivalents</t>
        </is>
      </c>
      <c r="G5" s="6" t="n">
        <v>38448710</v>
      </c>
      <c r="H5" s="6" t="n">
        <v>38448710</v>
      </c>
      <c r="I5" s="7" t="n">
        <v>17311373</v>
      </c>
    </row>
    <row r="6">
      <c r="A6" s="4" t="inlineStr">
        <is>
          <t>Working capital</t>
        </is>
      </c>
      <c r="G6" s="7" t="n">
        <v>37800000</v>
      </c>
      <c r="H6" s="7" t="n">
        <v>37800000</v>
      </c>
    </row>
    <row r="7">
      <c r="A7" s="4" t="inlineStr">
        <is>
          <t>Number of shares sold (in shares)</t>
        </is>
      </c>
      <c r="G7" s="6" t="n">
        <v>27025384</v>
      </c>
    </row>
    <row r="8">
      <c r="A8" s="4" t="inlineStr">
        <is>
          <t>Offering price per unit (in dollars per share)</t>
        </is>
      </c>
      <c r="G8" s="9" t="n">
        <v>0.82</v>
      </c>
      <c r="H8" s="9" t="n">
        <v>0.82</v>
      </c>
    </row>
    <row r="9">
      <c r="A9" s="4" t="inlineStr">
        <is>
          <t>Gross proceeds</t>
        </is>
      </c>
      <c r="E9" s="7" t="n">
        <v>18000000</v>
      </c>
      <c r="F9" s="7" t="n">
        <v>18000000</v>
      </c>
      <c r="G9" s="7" t="n">
        <v>22100000</v>
      </c>
    </row>
    <row r="10">
      <c r="A10" s="4" t="inlineStr">
        <is>
          <t>Debt issuance costs</t>
        </is>
      </c>
      <c r="G10" s="6" t="n">
        <v>573263</v>
      </c>
      <c r="H10" s="7" t="n">
        <v>573263</v>
      </c>
    </row>
    <row r="11">
      <c r="A11" s="4" t="inlineStr">
        <is>
          <t>Subsequent Event</t>
        </is>
      </c>
    </row>
    <row r="12">
      <c r="A12" s="3" t="inlineStr">
        <is>
          <t>Organization And Basis Of Presentation [Line Items]</t>
        </is>
      </c>
    </row>
    <row r="13">
      <c r="A13" s="4" t="inlineStr">
        <is>
          <t>Number of shares sold (in shares)</t>
        </is>
      </c>
      <c r="B13" s="6" t="n">
        <v>38333352</v>
      </c>
      <c r="C13" s="6" t="n">
        <v>33368851</v>
      </c>
      <c r="D13" s="6" t="n">
        <v>6298152</v>
      </c>
    </row>
    <row r="14">
      <c r="A14" s="4" t="inlineStr">
        <is>
          <t>Offering price per unit (in dollars per share)</t>
        </is>
      </c>
      <c r="B14" s="7" t="n">
        <v>6</v>
      </c>
      <c r="C14" s="9" t="n">
        <v>3.05</v>
      </c>
      <c r="D14" s="9" t="n">
        <v>2.68</v>
      </c>
    </row>
    <row r="15">
      <c r="A15" s="4" t="inlineStr">
        <is>
          <t>Gross proceeds</t>
        </is>
      </c>
      <c r="B15" s="7" t="n">
        <v>230000000</v>
      </c>
      <c r="C15" s="7" t="n">
        <v>101800000</v>
      </c>
      <c r="D15" s="7" t="n">
        <v>16900000</v>
      </c>
    </row>
    <row r="16">
      <c r="A16" s="4" t="inlineStr">
        <is>
          <t>Debt issuance costs</t>
        </is>
      </c>
      <c r="D16" s="7" t="n">
        <v>422034</v>
      </c>
    </row>
    <row r="17">
      <c r="A17" s="4" t="inlineStr">
        <is>
          <t>Subsequent Event | Underwriter Option</t>
        </is>
      </c>
    </row>
    <row r="18">
      <c r="A18" s="3" t="inlineStr">
        <is>
          <t>Organization And Basis Of Presentation [Line Items]</t>
        </is>
      </c>
    </row>
    <row r="19">
      <c r="A19" s="4" t="inlineStr">
        <is>
          <t>Number of shares sold (in shares)</t>
        </is>
      </c>
      <c r="B19" s="6" t="n">
        <v>5000002</v>
      </c>
      <c r="C19" s="6" t="n">
        <v>4352458</v>
      </c>
    </row>
    <row r="20">
      <c r="A20" s="4" t="inlineStr">
        <is>
          <t>Offering price per unit (in dollars per share)</t>
        </is>
      </c>
      <c r="B20" s="9" t="n">
        <v>5.64</v>
      </c>
      <c r="C20" s="10" t="n">
        <v>2.867</v>
      </c>
    </row>
    <row r="21">
      <c r="A21" s="4" t="inlineStr">
        <is>
          <t>Revolving Credit Facility | Innovatus LSA</t>
        </is>
      </c>
    </row>
    <row r="22">
      <c r="A22" s="3" t="inlineStr">
        <is>
          <t>Organization And Basis Of Presentation [Line Items]</t>
        </is>
      </c>
    </row>
    <row r="23">
      <c r="A23" s="4" t="inlineStr">
        <is>
          <t>Revolving line of credit, maximum borrowing capacity</t>
        </is>
      </c>
      <c r="G23" s="6" t="n">
        <v>5000000</v>
      </c>
      <c r="H23" s="6" t="n">
        <v>5000000</v>
      </c>
    </row>
    <row r="24">
      <c r="A24" s="4" t="inlineStr">
        <is>
          <t>Borrowings outstanding</t>
        </is>
      </c>
      <c r="G24" s="7" t="n">
        <v>0</v>
      </c>
      <c r="H24"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Provision for bad debt expense</t>
        </is>
      </c>
      <c r="B4" s="7" t="n">
        <v>1808991</v>
      </c>
      <c r="C4" s="7" t="n">
        <v>554867</v>
      </c>
    </row>
    <row r="5">
      <c r="A5" s="4" t="inlineStr">
        <is>
          <t>Intangible assets useful life</t>
        </is>
      </c>
      <c r="B5" s="4" t="inlineStr">
        <is>
          <t>5 years</t>
        </is>
      </c>
    </row>
    <row r="6">
      <c r="A6" s="4" t="inlineStr">
        <is>
          <t>Impairment of long-lived assets</t>
        </is>
      </c>
      <c r="B6" s="7" t="n">
        <v>0</v>
      </c>
      <c r="C6" s="6" t="n">
        <v>0</v>
      </c>
    </row>
    <row r="7">
      <c r="A7" s="4" t="inlineStr">
        <is>
          <t>Impairment of goodwill</t>
        </is>
      </c>
      <c r="B7" s="6" t="n">
        <v>0</v>
      </c>
      <c r="C7" s="6" t="n">
        <v>0</v>
      </c>
    </row>
    <row r="8">
      <c r="A8" s="4" t="inlineStr">
        <is>
          <t>Revenue recognized</t>
        </is>
      </c>
      <c r="B8" s="7" t="n">
        <v>357492</v>
      </c>
      <c r="C8" s="7" t="n">
        <v>270171</v>
      </c>
    </row>
    <row r="9">
      <c r="A9" s="4" t="inlineStr">
        <is>
          <t>Number of operating segments | segment</t>
        </is>
      </c>
      <c r="B9" s="6" t="n">
        <v>1</v>
      </c>
    </row>
    <row r="10">
      <c r="A10" s="4" t="inlineStr">
        <is>
          <t>Minimum</t>
        </is>
      </c>
    </row>
    <row r="11">
      <c r="A11" s="3" t="inlineStr">
        <is>
          <t>Summary Of Significant Accounting Policies [Line Items]</t>
        </is>
      </c>
    </row>
    <row r="12">
      <c r="A12" s="4" t="inlineStr">
        <is>
          <t>Property and equipment useful life</t>
        </is>
      </c>
      <c r="B12" s="4" t="inlineStr">
        <is>
          <t>3 years</t>
        </is>
      </c>
    </row>
    <row r="13">
      <c r="A13" s="4" t="inlineStr">
        <is>
          <t>Maximum</t>
        </is>
      </c>
    </row>
    <row r="14">
      <c r="A14" s="3" t="inlineStr">
        <is>
          <t>Summary Of Significant Accounting Policies [Line Items]</t>
        </is>
      </c>
    </row>
    <row r="15">
      <c r="A15" s="4" t="inlineStr">
        <is>
          <t>Property and equipment useful life</t>
        </is>
      </c>
      <c r="B15" s="4" t="inlineStr">
        <is>
          <t>5 years</t>
        </is>
      </c>
    </row>
    <row r="16">
      <c r="A16" s="4" t="inlineStr">
        <is>
          <t>UNITED STATES | Geographic Concentration Risk | Revenue</t>
        </is>
      </c>
    </row>
    <row r="17">
      <c r="A17" s="3" t="inlineStr">
        <is>
          <t>Summary Of Significant Accounting Policies [Line Items]</t>
        </is>
      </c>
    </row>
    <row r="18">
      <c r="A18" s="4" t="inlineStr">
        <is>
          <t>Percent of revenue</t>
        </is>
      </c>
      <c r="B18" s="4" t="inlineStr">
        <is>
          <t>42.00%</t>
        </is>
      </c>
      <c r="C18" s="4" t="inlineStr">
        <is>
          <t>47.00%</t>
        </is>
      </c>
    </row>
    <row r="19">
      <c r="A19" s="4" t="inlineStr">
        <is>
          <t>CHINA | Geographic Concentration Risk | Revenue</t>
        </is>
      </c>
    </row>
    <row r="20">
      <c r="A20" s="3" t="inlineStr">
        <is>
          <t>Summary Of Significant Accounting Policies [Line Items]</t>
        </is>
      </c>
    </row>
    <row r="21">
      <c r="A21" s="4" t="inlineStr">
        <is>
          <t>Percent of revenue</t>
        </is>
      </c>
      <c r="B21" s="4" t="inlineStr">
        <is>
          <t>8.00%</t>
        </is>
      </c>
      <c r="C21" s="4" t="inlineStr">
        <is>
          <t>5.00%</t>
        </is>
      </c>
    </row>
    <row r="22">
      <c r="A22" s="4" t="inlineStr">
        <is>
          <t>Gene Company Ltd | Accounts Receivable</t>
        </is>
      </c>
    </row>
    <row r="23">
      <c r="A23" s="3" t="inlineStr">
        <is>
          <t>Summary Of Significant Accounting Policies [Line Items]</t>
        </is>
      </c>
    </row>
    <row r="24">
      <c r="A24" s="4" t="inlineStr">
        <is>
          <t>Percent of revenue</t>
        </is>
      </c>
      <c r="C24" s="4" t="inlineStr">
        <is>
          <t>10.00%</t>
        </is>
      </c>
    </row>
    <row r="25">
      <c r="A25" s="4" t="inlineStr">
        <is>
          <t>Illumina | Accounts Receivable</t>
        </is>
      </c>
    </row>
    <row r="26">
      <c r="A26" s="3" t="inlineStr">
        <is>
          <t>Summary Of Significant Accounting Policies [Line Items]</t>
        </is>
      </c>
    </row>
    <row r="27">
      <c r="A27" s="4" t="inlineStr">
        <is>
          <t>Percent of revenue</t>
        </is>
      </c>
      <c r="B27" s="4" t="inlineStr">
        <is>
          <t>17.30%</t>
        </is>
      </c>
    </row>
    <row r="28">
      <c r="A28" s="4" t="inlineStr">
        <is>
          <t>Quest Diagnostics | Accounts Receivable</t>
        </is>
      </c>
    </row>
    <row r="29">
      <c r="A29" s="3" t="inlineStr">
        <is>
          <t>Summary Of Significant Accounting Policies [Line Items]</t>
        </is>
      </c>
    </row>
    <row r="30">
      <c r="A30" s="4" t="inlineStr">
        <is>
          <t>Percent of revenue</t>
        </is>
      </c>
      <c r="B30" s="4" t="inlineStr">
        <is>
          <t>10.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ies (Details) - USD ($)</t>
        </is>
      </c>
      <c r="B1" s="2" t="inlineStr">
        <is>
          <t>Dec. 31, 2020</t>
        </is>
      </c>
      <c r="C1" s="2" t="inlineStr">
        <is>
          <t>Dec. 31, 2019</t>
        </is>
      </c>
    </row>
    <row r="2">
      <c r="A2" s="3" t="inlineStr">
        <is>
          <t>Accounting Policies [Abstract]</t>
        </is>
      </c>
    </row>
    <row r="3">
      <c r="A3" s="4" t="inlineStr">
        <is>
          <t>Raw materials</t>
        </is>
      </c>
      <c r="B3" s="7" t="n">
        <v>2282673</v>
      </c>
      <c r="C3" s="7" t="n">
        <v>950846</v>
      </c>
    </row>
    <row r="4">
      <c r="A4" s="4" t="inlineStr">
        <is>
          <t>Finished goods</t>
        </is>
      </c>
      <c r="B4" s="6" t="n">
        <v>1033035</v>
      </c>
      <c r="C4" s="6" t="n">
        <v>2492713</v>
      </c>
    </row>
    <row r="5">
      <c r="A5" s="4" t="inlineStr">
        <is>
          <t>Total</t>
        </is>
      </c>
      <c r="B5" s="7" t="n">
        <v>3315708</v>
      </c>
      <c r="C5" s="7" t="n">
        <v>3443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Source and Geographic Location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8502984</v>
      </c>
      <c r="C4" s="7" t="n">
        <v>10129508</v>
      </c>
    </row>
    <row r="5">
      <c r="A5" s="4" t="inlineStr">
        <is>
          <t>Geographic Concentration Risk | Revenue</t>
        </is>
      </c>
    </row>
    <row r="6">
      <c r="A6" s="3" t="inlineStr">
        <is>
          <t>Disaggregation of Revenue [Line Items]</t>
        </is>
      </c>
    </row>
    <row r="7">
      <c r="A7" s="4" t="inlineStr">
        <is>
          <t>Percent of revenue</t>
        </is>
      </c>
      <c r="B7" s="4" t="inlineStr">
        <is>
          <t>100.00%</t>
        </is>
      </c>
      <c r="C7" s="4" t="inlineStr">
        <is>
          <t>100.00%</t>
        </is>
      </c>
    </row>
    <row r="8">
      <c r="A8" s="4" t="inlineStr">
        <is>
          <t>North America</t>
        </is>
      </c>
    </row>
    <row r="9">
      <c r="A9" s="3" t="inlineStr">
        <is>
          <t>Disaggregation of Revenue [Line Items]</t>
        </is>
      </c>
    </row>
    <row r="10">
      <c r="A10" s="4" t="inlineStr">
        <is>
          <t>Total revenue</t>
        </is>
      </c>
      <c r="B10" s="7" t="n">
        <v>4489359</v>
      </c>
      <c r="C10" s="7" t="n">
        <v>5030267</v>
      </c>
    </row>
    <row r="11">
      <c r="A11" s="4" t="inlineStr">
        <is>
          <t>North America | Geographic Concentration Risk | Revenue</t>
        </is>
      </c>
    </row>
    <row r="12">
      <c r="A12" s="3" t="inlineStr">
        <is>
          <t>Disaggregation of Revenue [Line Items]</t>
        </is>
      </c>
    </row>
    <row r="13">
      <c r="A13" s="4" t="inlineStr">
        <is>
          <t>Percent of revenue</t>
        </is>
      </c>
      <c r="B13" s="4" t="inlineStr">
        <is>
          <t>53.00%</t>
        </is>
      </c>
      <c r="C13" s="4" t="inlineStr">
        <is>
          <t>50.00%</t>
        </is>
      </c>
    </row>
    <row r="14">
      <c r="A14" s="4" t="inlineStr">
        <is>
          <t>EMEIA</t>
        </is>
      </c>
    </row>
    <row r="15">
      <c r="A15" s="3" t="inlineStr">
        <is>
          <t>Disaggregation of Revenue [Line Items]</t>
        </is>
      </c>
    </row>
    <row r="16">
      <c r="A16" s="4" t="inlineStr">
        <is>
          <t>Total revenue</t>
        </is>
      </c>
      <c r="B16" s="7" t="n">
        <v>3162694</v>
      </c>
      <c r="C16" s="7" t="n">
        <v>3627602</v>
      </c>
    </row>
    <row r="17">
      <c r="A17" s="4" t="inlineStr">
        <is>
          <t>EMEIA | Geographic Concentration Risk | Revenue</t>
        </is>
      </c>
    </row>
    <row r="18">
      <c r="A18" s="3" t="inlineStr">
        <is>
          <t>Disaggregation of Revenue [Line Items]</t>
        </is>
      </c>
    </row>
    <row r="19">
      <c r="A19" s="4" t="inlineStr">
        <is>
          <t>Percent of revenue</t>
        </is>
      </c>
      <c r="B19" s="4" t="inlineStr">
        <is>
          <t>37.00%</t>
        </is>
      </c>
      <c r="C19" s="4" t="inlineStr">
        <is>
          <t>36.00%</t>
        </is>
      </c>
    </row>
    <row r="20">
      <c r="A20" s="4" t="inlineStr">
        <is>
          <t>Asia Pacific</t>
        </is>
      </c>
    </row>
    <row r="21">
      <c r="A21" s="3" t="inlineStr">
        <is>
          <t>Disaggregation of Revenue [Line Items]</t>
        </is>
      </c>
    </row>
    <row r="22">
      <c r="A22" s="4" t="inlineStr">
        <is>
          <t>Total revenue</t>
        </is>
      </c>
      <c r="B22" s="7" t="n">
        <v>850931</v>
      </c>
      <c r="C22" s="7" t="n">
        <v>1471639</v>
      </c>
    </row>
    <row r="23">
      <c r="A23" s="4" t="inlineStr">
        <is>
          <t>Asia Pacific | Geographic Concentration Risk | Revenue</t>
        </is>
      </c>
    </row>
    <row r="24">
      <c r="A24" s="3" t="inlineStr">
        <is>
          <t>Disaggregation of Revenue [Line Items]</t>
        </is>
      </c>
    </row>
    <row r="25">
      <c r="A25" s="4" t="inlineStr">
        <is>
          <t>Percent of revenue</t>
        </is>
      </c>
      <c r="B25" s="4" t="inlineStr">
        <is>
          <t>10.00%</t>
        </is>
      </c>
      <c r="C25" s="4" t="inlineStr">
        <is>
          <t>14.00%</t>
        </is>
      </c>
    </row>
    <row r="26">
      <c r="A26" s="4" t="inlineStr">
        <is>
          <t>Product revenue</t>
        </is>
      </c>
    </row>
    <row r="27">
      <c r="A27" s="3" t="inlineStr">
        <is>
          <t>Disaggregation of Revenue [Line Items]</t>
        </is>
      </c>
    </row>
    <row r="28">
      <c r="A28" s="4" t="inlineStr">
        <is>
          <t>Total revenue</t>
        </is>
      </c>
      <c r="B28" s="7" t="n">
        <v>6229611</v>
      </c>
      <c r="C28" s="7" t="n">
        <v>9474444</v>
      </c>
    </row>
    <row r="29">
      <c r="A29" s="4" t="inlineStr">
        <is>
          <t>Instruments</t>
        </is>
      </c>
    </row>
    <row r="30">
      <c r="A30" s="3" t="inlineStr">
        <is>
          <t>Disaggregation of Revenue [Line Items]</t>
        </is>
      </c>
    </row>
    <row r="31">
      <c r="A31" s="4" t="inlineStr">
        <is>
          <t>Total revenue</t>
        </is>
      </c>
      <c r="B31" s="6" t="n">
        <v>3084869</v>
      </c>
      <c r="C31" s="6" t="n">
        <v>6762463</v>
      </c>
    </row>
    <row r="32">
      <c r="A32" s="4" t="inlineStr">
        <is>
          <t>Consumables</t>
        </is>
      </c>
    </row>
    <row r="33">
      <c r="A33" s="3" t="inlineStr">
        <is>
          <t>Disaggregation of Revenue [Line Items]</t>
        </is>
      </c>
    </row>
    <row r="34">
      <c r="A34" s="4" t="inlineStr">
        <is>
          <t>Total revenue</t>
        </is>
      </c>
      <c r="B34" s="6" t="n">
        <v>3144742</v>
      </c>
      <c r="C34" s="6" t="n">
        <v>2711981</v>
      </c>
    </row>
    <row r="35">
      <c r="A35" s="4" t="inlineStr">
        <is>
          <t>Service and other revenue</t>
        </is>
      </c>
    </row>
    <row r="36">
      <c r="A36" s="3" t="inlineStr">
        <is>
          <t>Disaggregation of Revenue [Line Items]</t>
        </is>
      </c>
    </row>
    <row r="37">
      <c r="A37" s="4" t="inlineStr">
        <is>
          <t>Total revenue</t>
        </is>
      </c>
      <c r="B37" s="7" t="n">
        <v>2273373</v>
      </c>
      <c r="C37" s="7" t="n">
        <v>655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t>
        </is>
      </c>
      <c r="B1" s="2" t="inlineStr">
        <is>
          <t>Dec. 31, 2020USD ($)</t>
        </is>
      </c>
    </row>
    <row r="2">
      <c r="A2" s="3" t="inlineStr">
        <is>
          <t>Revenue, Remaining Performance Obligation, Expected Timing of Satisfaction [Line Items]</t>
        </is>
      </c>
    </row>
    <row r="3">
      <c r="A3" s="4" t="inlineStr">
        <is>
          <t>Performance obligation</t>
        </is>
      </c>
      <c r="B3" s="7" t="n">
        <v>513379</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expected timing of satisfaction, period</t>
        </is>
      </c>
      <c r="B6" s="4" t="inlineStr">
        <is>
          <t>1 year</t>
        </is>
      </c>
    </row>
    <row r="7">
      <c r="A7" s="4" t="inlineStr">
        <is>
          <t>Performance obligation, percentage</t>
        </is>
      </c>
      <c r="B7" s="4" t="inlineStr">
        <is>
          <t>81.00%</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 expected timing of satisfaction, period</t>
        </is>
      </c>
      <c r="B10" s="4" t="inlineStr">
        <is>
          <t>1 year</t>
        </is>
      </c>
    </row>
    <row r="11">
      <c r="A11" s="4" t="inlineStr">
        <is>
          <t>Performance obligation, percentage</t>
        </is>
      </c>
      <c r="B11" s="4" t="inlineStr">
        <is>
          <t>16.00%</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 expected timing of satisfaction, period</t>
        </is>
      </c>
      <c r="B14" s="4" t="inlineStr">
        <is>
          <t>1 year</t>
        </is>
      </c>
    </row>
    <row r="15">
      <c r="A15" s="4" t="inlineStr">
        <is>
          <t>Performance obligation, percentage</t>
        </is>
      </c>
      <c r="B15"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20463615</v>
      </c>
      <c r="C4" s="6" t="n">
        <v>25769462</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6" t="n">
        <v>5289501</v>
      </c>
      <c r="C7" s="6" t="n">
        <v>1742912</v>
      </c>
    </row>
    <row r="8">
      <c r="A8" s="4" t="inlineStr">
        <is>
          <t>Common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15174114</v>
      </c>
      <c r="C10" s="6" t="n">
        <v>240265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0</t>
        </is>
      </c>
      <c r="C1" s="2" t="inlineStr">
        <is>
          <t>Dec. 31, 2019</t>
        </is>
      </c>
    </row>
    <row r="2">
      <c r="A2" s="3" t="inlineStr">
        <is>
          <t>Prepaid Expense and Other Assets, Current [Abstract]</t>
        </is>
      </c>
    </row>
    <row r="3">
      <c r="A3" s="4" t="inlineStr">
        <is>
          <t>Prepayment to supplier</t>
        </is>
      </c>
      <c r="B3" s="7" t="n">
        <v>1145705</v>
      </c>
      <c r="C3" s="7" t="n">
        <v>409851</v>
      </c>
    </row>
    <row r="4">
      <c r="A4" s="4" t="inlineStr">
        <is>
          <t>Prepaid insurance</t>
        </is>
      </c>
      <c r="B4" s="6" t="n">
        <v>642488</v>
      </c>
      <c r="C4" s="6" t="n">
        <v>302433</v>
      </c>
    </row>
    <row r="5">
      <c r="A5" s="4" t="inlineStr">
        <is>
          <t>Other current assets</t>
        </is>
      </c>
      <c r="B5" s="6" t="n">
        <v>461503</v>
      </c>
      <c r="C5" s="6" t="n">
        <v>457062</v>
      </c>
    </row>
    <row r="6">
      <c r="A6" s="4" t="inlineStr">
        <is>
          <t>Total</t>
        </is>
      </c>
      <c r="B6" s="7" t="n">
        <v>2249696</v>
      </c>
      <c r="C6" s="7" t="n">
        <v>11693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3" t="inlineStr">
        <is>
          <t>Property, Plant and Equipment [Line Items]</t>
        </is>
      </c>
    </row>
    <row r="3">
      <c r="A3" s="4" t="inlineStr">
        <is>
          <t>Property and equipment, gross</t>
        </is>
      </c>
      <c r="B3" s="7" t="n">
        <v>12366542</v>
      </c>
      <c r="C3" s="7" t="n">
        <v>8223091</v>
      </c>
    </row>
    <row r="4">
      <c r="A4" s="4" t="inlineStr">
        <is>
          <t>Less accumulated depreciation and amortization</t>
        </is>
      </c>
      <c r="B4" s="6" t="n">
        <v>-7456128</v>
      </c>
      <c r="C4" s="6" t="n">
        <v>-6273466</v>
      </c>
    </row>
    <row r="5">
      <c r="A5" s="4" t="inlineStr">
        <is>
          <t>Property and equipment, net</t>
        </is>
      </c>
      <c r="B5" s="6" t="n">
        <v>4910414</v>
      </c>
      <c r="C5" s="6" t="n">
        <v>1949625</v>
      </c>
    </row>
    <row r="6">
      <c r="A6" s="4" t="inlineStr">
        <is>
          <t>Computer and office equipment</t>
        </is>
      </c>
    </row>
    <row r="7">
      <c r="A7" s="3" t="inlineStr">
        <is>
          <t>Property, Plant and Equipment [Line Items]</t>
        </is>
      </c>
    </row>
    <row r="8">
      <c r="A8" s="4" t="inlineStr">
        <is>
          <t>Property and equipment, gross</t>
        </is>
      </c>
      <c r="B8" s="6" t="n">
        <v>492436</v>
      </c>
      <c r="C8" s="6" t="n">
        <v>476402</v>
      </c>
    </row>
    <row r="9">
      <c r="A9" s="4" t="inlineStr">
        <is>
          <t>Lab equipment</t>
        </is>
      </c>
    </row>
    <row r="10">
      <c r="A10" s="3" t="inlineStr">
        <is>
          <t>Property, Plant and Equipment [Line Items]</t>
        </is>
      </c>
    </row>
    <row r="11">
      <c r="A11" s="4" t="inlineStr">
        <is>
          <t>Property and equipment, gross</t>
        </is>
      </c>
      <c r="B11" s="6" t="n">
        <v>6718674</v>
      </c>
      <c r="C11" s="6" t="n">
        <v>4623714</v>
      </c>
    </row>
    <row r="12">
      <c r="A12" s="4" t="inlineStr">
        <is>
          <t>Service equipment placed at customer sites</t>
        </is>
      </c>
    </row>
    <row r="13">
      <c r="A13" s="3" t="inlineStr">
        <is>
          <t>Property, Plant and Equipment [Line Items]</t>
        </is>
      </c>
    </row>
    <row r="14">
      <c r="A14" s="4" t="inlineStr">
        <is>
          <t>Property and equipment, gross</t>
        </is>
      </c>
      <c r="B14" s="6" t="n">
        <v>3266559</v>
      </c>
      <c r="C14" s="6" t="n">
        <v>1247328</v>
      </c>
    </row>
    <row r="15">
      <c r="A15" s="4" t="inlineStr">
        <is>
          <t>Leasehold improvements</t>
        </is>
      </c>
    </row>
    <row r="16">
      <c r="A16" s="3" t="inlineStr">
        <is>
          <t>Property, Plant and Equipment [Line Items]</t>
        </is>
      </c>
    </row>
    <row r="17">
      <c r="A17" s="4" t="inlineStr">
        <is>
          <t>Property and equipment, gross</t>
        </is>
      </c>
      <c r="B17" s="7" t="n">
        <v>1888873</v>
      </c>
      <c r="C17" s="7" t="n">
        <v>1875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7" t="n">
        <v>1369433</v>
      </c>
      <c r="C4" s="7" t="n">
        <v>1127850</v>
      </c>
    </row>
    <row r="5">
      <c r="A5" s="4" t="inlineStr">
        <is>
          <t>Reagent rentals</t>
        </is>
      </c>
    </row>
    <row r="6">
      <c r="A6" s="3" t="inlineStr">
        <is>
          <t>Property, Plant and Equipment [Line Items]</t>
        </is>
      </c>
    </row>
    <row r="7">
      <c r="A7" s="4" t="inlineStr">
        <is>
          <t>Depreciation</t>
        </is>
      </c>
      <c r="B7" s="7" t="n">
        <v>544176</v>
      </c>
      <c r="C7" s="7" t="n">
        <v>41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7" t="n">
        <v>8502984</v>
      </c>
      <c r="C4" s="7" t="n">
        <v>10129508</v>
      </c>
    </row>
    <row r="5">
      <c r="A5" s="3" t="inlineStr">
        <is>
          <t>Cost of revenue:</t>
        </is>
      </c>
    </row>
    <row r="6">
      <c r="A6" s="4" t="inlineStr">
        <is>
          <t>Total cost of revenue</t>
        </is>
      </c>
      <c r="B6" s="6" t="n">
        <v>5730137</v>
      </c>
      <c r="C6" s="6" t="n">
        <v>6768147</v>
      </c>
    </row>
    <row r="7">
      <c r="A7" s="3" t="inlineStr">
        <is>
          <t>Operating expenses:</t>
        </is>
      </c>
    </row>
    <row r="8">
      <c r="A8" s="4" t="inlineStr">
        <is>
          <t>Research and development</t>
        </is>
      </c>
      <c r="B8" s="6" t="n">
        <v>10256109</v>
      </c>
      <c r="C8" s="6" t="n">
        <v>9080891</v>
      </c>
    </row>
    <row r="9">
      <c r="A9" s="4" t="inlineStr">
        <is>
          <t>Selling, general and administrative</t>
        </is>
      </c>
      <c r="B9" s="6" t="n">
        <v>31068060</v>
      </c>
      <c r="C9" s="6" t="n">
        <v>20155376</v>
      </c>
    </row>
    <row r="10">
      <c r="A10" s="4" t="inlineStr">
        <is>
          <t>Total operating expenses</t>
        </is>
      </c>
      <c r="B10" s="6" t="n">
        <v>41324169</v>
      </c>
      <c r="C10" s="6" t="n">
        <v>29236267</v>
      </c>
    </row>
    <row r="11">
      <c r="A11" s="4" t="inlineStr">
        <is>
          <t>Loss from operations</t>
        </is>
      </c>
      <c r="B11" s="6" t="n">
        <v>-38551322</v>
      </c>
      <c r="C11" s="6" t="n">
        <v>-25874906</v>
      </c>
    </row>
    <row r="12">
      <c r="A12" s="3" t="inlineStr">
        <is>
          <t>Other expenses</t>
        </is>
      </c>
    </row>
    <row r="13">
      <c r="A13" s="4" t="inlineStr">
        <is>
          <t>Interest expense</t>
        </is>
      </c>
      <c r="B13" s="6" t="n">
        <v>-2518893</v>
      </c>
      <c r="C13" s="6" t="n">
        <v>-2286196</v>
      </c>
    </row>
    <row r="14">
      <c r="A14" s="4" t="inlineStr">
        <is>
          <t>Loss on debt extinguishment</t>
        </is>
      </c>
      <c r="B14" s="6" t="n">
        <v>0</v>
      </c>
      <c r="C14" s="6" t="n">
        <v>-1333496</v>
      </c>
    </row>
    <row r="15">
      <c r="A15" s="4" t="inlineStr">
        <is>
          <t>Other expenses</t>
        </is>
      </c>
      <c r="B15" s="6" t="n">
        <v>-6943</v>
      </c>
      <c r="C15" s="6" t="n">
        <v>-299424</v>
      </c>
    </row>
    <row r="16">
      <c r="A16" s="4" t="inlineStr">
        <is>
          <t>Total other expenses</t>
        </is>
      </c>
      <c r="B16" s="6" t="n">
        <v>-2525836</v>
      </c>
      <c r="C16" s="6" t="n">
        <v>-3919116</v>
      </c>
    </row>
    <row r="17">
      <c r="A17" s="4" t="inlineStr">
        <is>
          <t>Loss before income taxes</t>
        </is>
      </c>
      <c r="B17" s="6" t="n">
        <v>-41077158</v>
      </c>
      <c r="C17" s="6" t="n">
        <v>-29794022</v>
      </c>
    </row>
    <row r="18">
      <c r="A18" s="4" t="inlineStr">
        <is>
          <t>Provision for income taxes</t>
        </is>
      </c>
      <c r="B18" s="6" t="n">
        <v>-29193</v>
      </c>
      <c r="C18" s="6" t="n">
        <v>-21048</v>
      </c>
    </row>
    <row r="19">
      <c r="A19" s="4" t="inlineStr">
        <is>
          <t>Net loss</t>
        </is>
      </c>
      <c r="B19" s="7" t="n">
        <v>-41106351</v>
      </c>
      <c r="C19" s="7" t="n">
        <v>-29815070</v>
      </c>
    </row>
    <row r="20">
      <c r="A20" s="4" t="inlineStr">
        <is>
          <t>Net loss per share, basic and diluted (in dollars per share)</t>
        </is>
      </c>
      <c r="B20" s="9" t="n">
        <v>-0.39</v>
      </c>
      <c r="C20" s="9" t="n">
        <v>-1.99</v>
      </c>
    </row>
    <row r="21">
      <c r="A21" s="4" t="inlineStr">
        <is>
          <t>Weighted-average common shares outstanding, basic and diluted (in shares)</t>
        </is>
      </c>
      <c r="B21" s="6" t="n">
        <v>104251327</v>
      </c>
      <c r="C21" s="6" t="n">
        <v>14977901</v>
      </c>
    </row>
    <row r="22">
      <c r="A22" s="4" t="inlineStr">
        <is>
          <t>Product revenue</t>
        </is>
      </c>
    </row>
    <row r="23">
      <c r="A23" s="3" t="inlineStr">
        <is>
          <t>Revenue:</t>
        </is>
      </c>
    </row>
    <row r="24">
      <c r="A24" s="4" t="inlineStr">
        <is>
          <t>Total revenue</t>
        </is>
      </c>
      <c r="B24" s="7" t="n">
        <v>6229611</v>
      </c>
      <c r="C24" s="7" t="n">
        <v>9474444</v>
      </c>
    </row>
    <row r="25">
      <c r="A25" s="3" t="inlineStr">
        <is>
          <t>Cost of revenue:</t>
        </is>
      </c>
    </row>
    <row r="26">
      <c r="A26" s="4" t="inlineStr">
        <is>
          <t>Total cost of revenue</t>
        </is>
      </c>
      <c r="B26" s="6" t="n">
        <v>4810408</v>
      </c>
      <c r="C26" s="6" t="n">
        <v>6495693</v>
      </c>
    </row>
    <row r="27">
      <c r="A27" s="4" t="inlineStr">
        <is>
          <t>Service and other revenue</t>
        </is>
      </c>
    </row>
    <row r="28">
      <c r="A28" s="3" t="inlineStr">
        <is>
          <t>Revenue:</t>
        </is>
      </c>
    </row>
    <row r="29">
      <c r="A29" s="4" t="inlineStr">
        <is>
          <t>Total revenue</t>
        </is>
      </c>
      <c r="B29" s="6" t="n">
        <v>2273373</v>
      </c>
      <c r="C29" s="6" t="n">
        <v>655064</v>
      </c>
    </row>
    <row r="30">
      <c r="A30" s="3" t="inlineStr">
        <is>
          <t>Cost of revenue:</t>
        </is>
      </c>
    </row>
    <row r="31">
      <c r="A31" s="4" t="inlineStr">
        <is>
          <t>Total cost of revenue</t>
        </is>
      </c>
      <c r="B31" s="7" t="n">
        <v>919729</v>
      </c>
      <c r="C31" s="7" t="n">
        <v>272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Intangible Assets, Net - Summary of Intangible Assets (Details)</t>
        </is>
      </c>
      <c r="B1" s="2" t="inlineStr">
        <is>
          <t>Dec. 31, 2020USD ($)</t>
        </is>
      </c>
    </row>
    <row r="2">
      <c r="A2" s="3" t="inlineStr">
        <is>
          <t>Finite-Lived Intangible Assets [Line Items]</t>
        </is>
      </c>
    </row>
    <row r="3">
      <c r="A3" s="4" t="inlineStr">
        <is>
          <t>Gross balance</t>
        </is>
      </c>
      <c r="B3" s="7" t="n">
        <v>1580000</v>
      </c>
    </row>
    <row r="4">
      <c r="A4" s="4" t="inlineStr">
        <is>
          <t>Accumulated amortization</t>
        </is>
      </c>
      <c r="B4" s="6" t="n">
        <v>-105333</v>
      </c>
    </row>
    <row r="5">
      <c r="A5" s="4" t="inlineStr">
        <is>
          <t>Total</t>
        </is>
      </c>
      <c r="B5" s="6" t="n">
        <v>1474667</v>
      </c>
    </row>
    <row r="6">
      <c r="A6" s="4" t="inlineStr">
        <is>
          <t>Customer Relationships</t>
        </is>
      </c>
    </row>
    <row r="7">
      <c r="A7" s="3" t="inlineStr">
        <is>
          <t>Finite-Lived Intangible Assets [Line Items]</t>
        </is>
      </c>
    </row>
    <row r="8">
      <c r="A8" s="4" t="inlineStr">
        <is>
          <t>Gross balance</t>
        </is>
      </c>
      <c r="B8" s="6" t="n">
        <v>950000</v>
      </c>
    </row>
    <row r="9">
      <c r="A9" s="4" t="inlineStr">
        <is>
          <t>Accumulated amortization</t>
        </is>
      </c>
      <c r="B9" s="6" t="n">
        <v>-63333</v>
      </c>
    </row>
    <row r="10">
      <c r="A10" s="4" t="inlineStr">
        <is>
          <t>Total</t>
        </is>
      </c>
      <c r="B10" s="6" t="n">
        <v>886667</v>
      </c>
    </row>
    <row r="11">
      <c r="A11" s="4" t="inlineStr">
        <is>
          <t>Trade Name</t>
        </is>
      </c>
    </row>
    <row r="12">
      <c r="A12" s="3" t="inlineStr">
        <is>
          <t>Finite-Lived Intangible Assets [Line Items]</t>
        </is>
      </c>
    </row>
    <row r="13">
      <c r="A13" s="4" t="inlineStr">
        <is>
          <t>Gross balance</t>
        </is>
      </c>
      <c r="B13" s="6" t="n">
        <v>630000</v>
      </c>
    </row>
    <row r="14">
      <c r="A14" s="4" t="inlineStr">
        <is>
          <t>Accumulated amortization</t>
        </is>
      </c>
      <c r="B14" s="6" t="n">
        <v>-42000</v>
      </c>
    </row>
    <row r="15">
      <c r="A15" s="4" t="inlineStr">
        <is>
          <t>Total</t>
        </is>
      </c>
      <c r="B15" s="7" t="n">
        <v>58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25" customWidth="1" min="3" max="3"/>
  </cols>
  <sheetData>
    <row r="1">
      <c r="A1" s="1" t="inlineStr">
        <is>
          <t>Intangible Assets, Net - Narrative (Details) - USD ($)</t>
        </is>
      </c>
      <c r="B1" s="2" t="inlineStr">
        <is>
          <t>Aug. 21, 2020</t>
        </is>
      </c>
      <c r="C1" s="2" t="inlineStr">
        <is>
          <t>Dec. 31, 2020</t>
        </is>
      </c>
    </row>
    <row r="2">
      <c r="A2" s="3" t="inlineStr">
        <is>
          <t>Finite-Lived Intangible Assets [Line Items]</t>
        </is>
      </c>
    </row>
    <row r="3">
      <c r="A3" s="4" t="inlineStr">
        <is>
          <t>Amortization of acquired intangible assets</t>
        </is>
      </c>
      <c r="C3" s="7" t="n">
        <v>105333</v>
      </c>
    </row>
    <row r="4">
      <c r="A4" s="4" t="inlineStr">
        <is>
          <t>Remaining amortization period</t>
        </is>
      </c>
      <c r="C4" s="4" t="inlineStr">
        <is>
          <t>4 years 8 months 12 days</t>
        </is>
      </c>
    </row>
    <row r="5">
      <c r="A5" s="4" t="inlineStr">
        <is>
          <t>Customer Relationships and Trade Names</t>
        </is>
      </c>
    </row>
    <row r="6">
      <c r="A6" s="3" t="inlineStr">
        <is>
          <t>Finite-Lived Intangible Assets [Line Items]</t>
        </is>
      </c>
    </row>
    <row r="7">
      <c r="A7" s="4" t="inlineStr">
        <is>
          <t>Intangible assets useful life</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ssets, Net - Future Amortization of Intangible Assets (Details)</t>
        </is>
      </c>
      <c r="B1" s="2" t="inlineStr">
        <is>
          <t>Dec. 31, 2020USD ($)</t>
        </is>
      </c>
    </row>
    <row r="2">
      <c r="A2" s="3" t="inlineStr">
        <is>
          <t>Goodwill and Intangible Assets Disclosure [Abstract]</t>
        </is>
      </c>
    </row>
    <row r="3">
      <c r="A3" s="4" t="inlineStr">
        <is>
          <t>2021</t>
        </is>
      </c>
      <c r="B3" s="7" t="n">
        <v>316000</v>
      </c>
    </row>
    <row r="4">
      <c r="A4" s="4" t="inlineStr">
        <is>
          <t>2022</t>
        </is>
      </c>
      <c r="B4" s="6" t="n">
        <v>316000</v>
      </c>
    </row>
    <row r="5">
      <c r="A5" s="4" t="inlineStr">
        <is>
          <t>2023</t>
        </is>
      </c>
      <c r="B5" s="6" t="n">
        <v>316000</v>
      </c>
    </row>
    <row r="6">
      <c r="A6" s="4" t="inlineStr">
        <is>
          <t>2024</t>
        </is>
      </c>
      <c r="B6" s="6" t="n">
        <v>316000</v>
      </c>
    </row>
    <row r="7">
      <c r="A7" s="4" t="inlineStr">
        <is>
          <t>2025 and thereafter</t>
        </is>
      </c>
      <c r="B7" s="6" t="n">
        <v>210667</v>
      </c>
    </row>
    <row r="8">
      <c r="A8" s="4" t="inlineStr">
        <is>
          <t>Total</t>
        </is>
      </c>
      <c r="B8" s="7" t="n">
        <v>1474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Accrued Liabilities, Current [Abstract]</t>
        </is>
      </c>
    </row>
    <row r="3">
      <c r="A3" s="4" t="inlineStr">
        <is>
          <t>Compensation expenses</t>
        </is>
      </c>
      <c r="B3" s="7" t="n">
        <v>3250709</v>
      </c>
      <c r="C3" s="7" t="n">
        <v>1805357</v>
      </c>
    </row>
    <row r="4">
      <c r="A4" s="4" t="inlineStr">
        <is>
          <t>Deferred rent</t>
        </is>
      </c>
      <c r="B4" s="6" t="n">
        <v>0</v>
      </c>
      <c r="C4" s="6" t="n">
        <v>266282</v>
      </c>
    </row>
    <row r="5">
      <c r="A5" s="4" t="inlineStr">
        <is>
          <t>Goods received not invoiced</t>
        </is>
      </c>
      <c r="B5" s="6" t="n">
        <v>567092</v>
      </c>
      <c r="C5" s="6" t="n">
        <v>191721</v>
      </c>
    </row>
    <row r="6">
      <c r="A6" s="4" t="inlineStr">
        <is>
          <t>Taxes payable</t>
        </is>
      </c>
      <c r="B6" s="6" t="n">
        <v>562149</v>
      </c>
      <c r="C6" s="6" t="n">
        <v>268129</v>
      </c>
    </row>
    <row r="7">
      <c r="A7" s="4" t="inlineStr">
        <is>
          <t>Insurance</t>
        </is>
      </c>
      <c r="B7" s="6" t="n">
        <v>357618</v>
      </c>
      <c r="C7" s="6" t="n">
        <v>0</v>
      </c>
    </row>
    <row r="8">
      <c r="A8" s="4" t="inlineStr">
        <is>
          <t>Professional fees and royalties</t>
        </is>
      </c>
      <c r="B8" s="6" t="n">
        <v>247222</v>
      </c>
      <c r="C8" s="6" t="n">
        <v>213514</v>
      </c>
    </row>
    <row r="9">
      <c r="A9" s="4" t="inlineStr">
        <is>
          <t>Interest</t>
        </is>
      </c>
      <c r="B9" s="6" t="n">
        <v>98152</v>
      </c>
      <c r="C9" s="6" t="n">
        <v>125743</v>
      </c>
    </row>
    <row r="10">
      <c r="A10" s="4" t="inlineStr">
        <is>
          <t>Other</t>
        </is>
      </c>
      <c r="B10" s="6" t="n">
        <v>515868</v>
      </c>
      <c r="C10" s="6" t="n">
        <v>354685</v>
      </c>
    </row>
    <row r="11">
      <c r="A11" s="4" t="inlineStr">
        <is>
          <t>Total</t>
        </is>
      </c>
      <c r="B11" s="7" t="n">
        <v>5598810</v>
      </c>
      <c r="C11" s="7" t="n">
        <v>3225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Long-Term Debt - Additional Information - PPP Loan (Details) $ in Millions</t>
        </is>
      </c>
      <c r="B1" s="2" t="inlineStr">
        <is>
          <t>Apr. 17, 2020USD ($)</t>
        </is>
      </c>
    </row>
    <row r="2">
      <c r="A2" s="4" t="inlineStr">
        <is>
          <t>Loan Under Paycheck Protection Program | Unsecured Debt</t>
        </is>
      </c>
    </row>
    <row r="3">
      <c r="A3" s="3" t="inlineStr">
        <is>
          <t>Debt Instrument [Line Items]</t>
        </is>
      </c>
    </row>
    <row r="4">
      <c r="A4" s="4" t="inlineStr">
        <is>
          <t>Loan proceeds received</t>
        </is>
      </c>
      <c r="B4" s="5"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 Innovatus LSA (Details) - USD ($)</t>
        </is>
      </c>
      <c r="B1" s="2" t="inlineStr">
        <is>
          <t>1 Months Ended</t>
        </is>
      </c>
    </row>
    <row r="2">
      <c r="B2" s="2" t="inlineStr">
        <is>
          <t>Apr. 30, 2020</t>
        </is>
      </c>
      <c r="C2" s="2" t="inlineStr">
        <is>
          <t>Dec. 31, 2019</t>
        </is>
      </c>
      <c r="D2" s="2" t="inlineStr">
        <is>
          <t>Mar. 31, 2019</t>
        </is>
      </c>
      <c r="E2" s="2" t="inlineStr">
        <is>
          <t>Dec. 31, 2020</t>
        </is>
      </c>
      <c r="F2" s="2" t="inlineStr">
        <is>
          <t>Mar. 02, 2020</t>
        </is>
      </c>
      <c r="G2" s="2" t="inlineStr">
        <is>
          <t>Oct. 31, 2019</t>
        </is>
      </c>
      <c r="H2" s="2" t="inlineStr">
        <is>
          <t>Jun. 30, 2019</t>
        </is>
      </c>
      <c r="I2" s="2" t="inlineStr">
        <is>
          <t>Mar. 14, 2019</t>
        </is>
      </c>
      <c r="J2" s="2" t="inlineStr">
        <is>
          <t>Dec. 31, 2018</t>
        </is>
      </c>
    </row>
    <row r="3">
      <c r="A3" s="3" t="inlineStr">
        <is>
          <t>Debt Instrument [Line Items]</t>
        </is>
      </c>
    </row>
    <row r="4">
      <c r="A4" s="4" t="inlineStr">
        <is>
          <t>Warrants to purchase shares issued (shares)</t>
        </is>
      </c>
      <c r="D4" s="6" t="n">
        <v>161987</v>
      </c>
    </row>
    <row r="5">
      <c r="A5" s="4" t="inlineStr">
        <is>
          <t>Warrants to purchase, Fair value preferred stock (USD per share)</t>
        </is>
      </c>
      <c r="C5" s="9" t="n">
        <v>1.76</v>
      </c>
      <c r="E5" s="9" t="n">
        <v>2.34</v>
      </c>
      <c r="F5" s="9" t="n">
        <v>0.75</v>
      </c>
      <c r="J5" s="9" t="n">
        <v>6.32</v>
      </c>
    </row>
    <row r="6">
      <c r="A6" s="4" t="inlineStr">
        <is>
          <t>Maximum credit card indebtedness</t>
        </is>
      </c>
      <c r="H6" s="7" t="n">
        <v>150000</v>
      </c>
    </row>
    <row r="7">
      <c r="A7" s="4" t="inlineStr">
        <is>
          <t>Term A-1 Loan</t>
        </is>
      </c>
    </row>
    <row r="8">
      <c r="A8" s="3" t="inlineStr">
        <is>
          <t>Debt Instrument [Line Items]</t>
        </is>
      </c>
    </row>
    <row r="9">
      <c r="A9" s="4" t="inlineStr">
        <is>
          <t>Term loan face value</t>
        </is>
      </c>
      <c r="D9" s="7" t="n">
        <v>17500000</v>
      </c>
    </row>
    <row r="10">
      <c r="A10" s="4" t="inlineStr">
        <is>
          <t>Term A-2 Loan</t>
        </is>
      </c>
    </row>
    <row r="11">
      <c r="A11" s="3" t="inlineStr">
        <is>
          <t>Debt Instrument [Line Items]</t>
        </is>
      </c>
    </row>
    <row r="12">
      <c r="A12" s="4" t="inlineStr">
        <is>
          <t>Term loan face value</t>
        </is>
      </c>
      <c r="D12" s="6" t="n">
        <v>2500000</v>
      </c>
    </row>
    <row r="13">
      <c r="A13" s="4" t="inlineStr">
        <is>
          <t>Term 3 Loan</t>
        </is>
      </c>
    </row>
    <row r="14">
      <c r="A14" s="3" t="inlineStr">
        <is>
          <t>Debt Instrument [Line Items]</t>
        </is>
      </c>
    </row>
    <row r="15">
      <c r="A15" s="4" t="inlineStr">
        <is>
          <t>Term loan face value</t>
        </is>
      </c>
      <c r="D15" s="6" t="n">
        <v>5000000</v>
      </c>
    </row>
    <row r="16">
      <c r="A16" s="4" t="inlineStr">
        <is>
          <t>Innovatus LSA</t>
        </is>
      </c>
    </row>
    <row r="17">
      <c r="A17" s="3" t="inlineStr">
        <is>
          <t>Debt Instrument [Line Items]</t>
        </is>
      </c>
    </row>
    <row r="18">
      <c r="A18" s="4" t="inlineStr">
        <is>
          <t>Term loan face value</t>
        </is>
      </c>
      <c r="D18" s="7" t="n">
        <v>20000000</v>
      </c>
    </row>
    <row r="19">
      <c r="A19" s="4" t="inlineStr">
        <is>
          <t>Cash rate</t>
        </is>
      </c>
      <c r="D19" s="4" t="inlineStr">
        <is>
          <t>10.25%</t>
        </is>
      </c>
    </row>
    <row r="20">
      <c r="A20" s="4" t="inlineStr">
        <is>
          <t>Discounted cash rate</t>
        </is>
      </c>
      <c r="D20" s="4" t="inlineStr">
        <is>
          <t>7.25%</t>
        </is>
      </c>
    </row>
    <row r="21">
      <c r="A21" s="4" t="inlineStr">
        <is>
          <t>Interest added back to outstanding principal</t>
        </is>
      </c>
      <c r="D21" s="4" t="inlineStr">
        <is>
          <t>3.00%</t>
        </is>
      </c>
    </row>
    <row r="22">
      <c r="A22" s="4" t="inlineStr">
        <is>
          <t>Effective percentage</t>
        </is>
      </c>
      <c r="E22" s="4" t="inlineStr">
        <is>
          <t>16.70%</t>
        </is>
      </c>
    </row>
    <row r="23">
      <c r="A23" s="4" t="inlineStr">
        <is>
          <t>End of term charge</t>
        </is>
      </c>
      <c r="D23" s="7" t="n">
        <v>800000</v>
      </c>
    </row>
    <row r="24">
      <c r="A24" s="4" t="inlineStr">
        <is>
          <t>Warrants to purchase shares issued (shares)</t>
        </is>
      </c>
      <c r="B24" s="6" t="n">
        <v>872601</v>
      </c>
      <c r="G24" s="6" t="n">
        <v>572917</v>
      </c>
      <c r="I24" s="6" t="n">
        <v>40496</v>
      </c>
    </row>
    <row r="25">
      <c r="A25" s="4" t="inlineStr">
        <is>
          <t>Warrants to purchase, Fair value preferred stock (USD per share)</t>
        </is>
      </c>
      <c r="D25" s="9" t="n">
        <v>4.63</v>
      </c>
      <c r="G25" s="9" t="n">
        <v>0.48</v>
      </c>
    </row>
    <row r="26">
      <c r="A26" s="4" t="inlineStr">
        <is>
          <t>Term</t>
        </is>
      </c>
      <c r="D26" s="4" t="inlineStr">
        <is>
          <t>10 years</t>
        </is>
      </c>
    </row>
    <row r="27">
      <c r="A27" s="4" t="inlineStr">
        <is>
          <t>Debt discount and amortization of interest expense</t>
        </is>
      </c>
      <c r="D27" s="7" t="n">
        <v>600000</v>
      </c>
    </row>
    <row r="28">
      <c r="A28" s="4" t="inlineStr">
        <is>
          <t>Debt issuance fees paid</t>
        </is>
      </c>
      <c r="D28" s="7" t="n">
        <v>800000</v>
      </c>
    </row>
    <row r="29">
      <c r="A29" s="4" t="inlineStr">
        <is>
          <t>Minimum proceeds</t>
        </is>
      </c>
      <c r="G29" s="7" t="n">
        <v>10000000</v>
      </c>
    </row>
    <row r="30">
      <c r="A30" s="4" t="inlineStr">
        <is>
          <t>Debt issuance costs</t>
        </is>
      </c>
      <c r="B30" s="7" t="n">
        <v>300000</v>
      </c>
      <c r="G30" s="7" t="n">
        <v>549955</v>
      </c>
    </row>
    <row r="31">
      <c r="A31" s="4" t="inlineStr">
        <is>
          <t>Repayments of debt</t>
        </is>
      </c>
      <c r="C31" s="7" t="n">
        <v>2100000</v>
      </c>
    </row>
    <row r="32">
      <c r="A32" s="4" t="inlineStr">
        <is>
          <t>Default payment required upon completion of equity raise</t>
        </is>
      </c>
      <c r="B32" s="7" t="n">
        <v>2900000</v>
      </c>
      <c r="C32" s="6" t="n">
        <v>2900000</v>
      </c>
    </row>
    <row r="33">
      <c r="A33" s="4" t="inlineStr">
        <is>
          <t>Minimum cash balance</t>
        </is>
      </c>
      <c r="C33" s="7" t="n">
        <v>2000000</v>
      </c>
    </row>
    <row r="34">
      <c r="A34" s="4" t="inlineStr">
        <is>
          <t>Waiver fee payment period</t>
        </is>
      </c>
      <c r="C34" s="4" t="inlineStr">
        <is>
          <t>45 days</t>
        </is>
      </c>
    </row>
    <row r="35">
      <c r="A35" s="4" t="inlineStr">
        <is>
          <t>Waiver fee</t>
        </is>
      </c>
      <c r="C35" s="7" t="n">
        <v>200000</v>
      </c>
    </row>
    <row r="36">
      <c r="A36" s="4" t="inlineStr">
        <is>
          <t>Prepayment fee</t>
        </is>
      </c>
      <c r="C36" s="7" t="n">
        <v>100000</v>
      </c>
    </row>
    <row r="37">
      <c r="A37" s="4" t="inlineStr">
        <is>
          <t>Innovatus LSA | Risk-free interest rate</t>
        </is>
      </c>
    </row>
    <row r="38">
      <c r="A38" s="3" t="inlineStr">
        <is>
          <t>Debt Instrument [Line Items]</t>
        </is>
      </c>
    </row>
    <row r="39">
      <c r="A39" s="4" t="inlineStr">
        <is>
          <t>Fair value assumptions</t>
        </is>
      </c>
      <c r="D39" s="11" t="n">
        <v>0.0243</v>
      </c>
    </row>
    <row r="40">
      <c r="A40" s="4" t="inlineStr">
        <is>
          <t>Innovatus LSA | Volatility</t>
        </is>
      </c>
    </row>
    <row r="41">
      <c r="A41" s="3" t="inlineStr">
        <is>
          <t>Debt Instrument [Line Items]</t>
        </is>
      </c>
    </row>
    <row r="42">
      <c r="A42" s="4" t="inlineStr">
        <is>
          <t>Fair value assumptions</t>
        </is>
      </c>
      <c r="D42" s="11" t="n">
        <v>0.6693</v>
      </c>
    </row>
    <row r="43">
      <c r="A43" s="4" t="inlineStr">
        <is>
          <t>Innovatus LSA | PIK</t>
        </is>
      </c>
    </row>
    <row r="44">
      <c r="A44" s="3" t="inlineStr">
        <is>
          <t>Debt Instrument [Line Items]</t>
        </is>
      </c>
    </row>
    <row r="45">
      <c r="A45" s="4" t="inlineStr">
        <is>
          <t>Cash rate</t>
        </is>
      </c>
      <c r="D45" s="4" t="inlineStr">
        <is>
          <t>3.00%</t>
        </is>
      </c>
    </row>
    <row r="46">
      <c r="A46" s="4" t="inlineStr">
        <is>
          <t>Revolver</t>
        </is>
      </c>
    </row>
    <row r="47">
      <c r="A47" s="3" t="inlineStr">
        <is>
          <t>Debt Instrument [Line Items]</t>
        </is>
      </c>
    </row>
    <row r="48">
      <c r="A48" s="4" t="inlineStr">
        <is>
          <t>Prepayment fee percentage</t>
        </is>
      </c>
      <c r="D48" s="4" t="inlineStr">
        <is>
          <t>2.00%</t>
        </is>
      </c>
    </row>
    <row r="49">
      <c r="A49" s="4" t="inlineStr">
        <is>
          <t>Term loan facility available</t>
        </is>
      </c>
      <c r="D49" s="7" t="n">
        <v>5000000</v>
      </c>
    </row>
    <row r="50">
      <c r="A50" s="4" t="inlineStr">
        <is>
          <t>On or prior to March 14, 2020 | Innovatus LSA</t>
        </is>
      </c>
    </row>
    <row r="51">
      <c r="A51" s="3" t="inlineStr">
        <is>
          <t>Debt Instrument [Line Items]</t>
        </is>
      </c>
    </row>
    <row r="52">
      <c r="A52" s="4" t="inlineStr">
        <is>
          <t>Prepayment fee percentage</t>
        </is>
      </c>
      <c r="D52" s="4" t="inlineStr">
        <is>
          <t>3.00%</t>
        </is>
      </c>
    </row>
    <row r="53">
      <c r="A53" s="4" t="inlineStr">
        <is>
          <t>After March 14, 2020 but prior to March 14, 2021 | Innovatus LSA</t>
        </is>
      </c>
    </row>
    <row r="54">
      <c r="A54" s="3" t="inlineStr">
        <is>
          <t>Debt Instrument [Line Items]</t>
        </is>
      </c>
    </row>
    <row r="55">
      <c r="A55" s="4" t="inlineStr">
        <is>
          <t>Prepayment fee percentage</t>
        </is>
      </c>
      <c r="D55" s="4" t="inlineStr">
        <is>
          <t>2.00%</t>
        </is>
      </c>
    </row>
    <row r="56">
      <c r="A56" s="4" t="inlineStr">
        <is>
          <t>After March 14, 2021 but prior to March 14, 2022 | Innovatus LSA</t>
        </is>
      </c>
    </row>
    <row r="57">
      <c r="A57" s="3" t="inlineStr">
        <is>
          <t>Debt Instrument [Line Items]</t>
        </is>
      </c>
    </row>
    <row r="58">
      <c r="A58" s="4" t="inlineStr">
        <is>
          <t>Prepayment fee percentage</t>
        </is>
      </c>
      <c r="D58" s="4" t="inlineStr">
        <is>
          <t>1.00%</t>
        </is>
      </c>
    </row>
    <row r="59">
      <c r="A59" s="4" t="inlineStr">
        <is>
          <t>Thereafter | Innovatus LSA</t>
        </is>
      </c>
    </row>
    <row r="60">
      <c r="A60" s="3" t="inlineStr">
        <is>
          <t>Debt Instrument [Line Items]</t>
        </is>
      </c>
    </row>
    <row r="61">
      <c r="A61" s="4" t="inlineStr">
        <is>
          <t>Prepayment fee percentage</t>
        </is>
      </c>
      <c r="D61" s="4" t="inlineStr">
        <is>
          <t>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Schedule of Debt Obligations (Details) - USD ($)</t>
        </is>
      </c>
      <c r="B1" s="2" t="inlineStr">
        <is>
          <t>Dec. 31, 2020</t>
        </is>
      </c>
      <c r="C1" s="2" t="inlineStr">
        <is>
          <t>Dec. 31, 2019</t>
        </is>
      </c>
    </row>
    <row r="2">
      <c r="A2" s="3" t="inlineStr">
        <is>
          <t>Debt Instrument [Line Items]</t>
        </is>
      </c>
    </row>
    <row r="3">
      <c r="A3" s="4" t="inlineStr">
        <is>
          <t>Term loan face value</t>
        </is>
      </c>
      <c r="B3" s="7" t="n">
        <v>17755414</v>
      </c>
      <c r="C3" s="7" t="n">
        <v>21971391</v>
      </c>
    </row>
    <row r="4">
      <c r="A4" s="4" t="inlineStr">
        <is>
          <t>Less: unamortized debt issuance costs</t>
        </is>
      </c>
      <c r="B4" s="6" t="n">
        <v>-1429913</v>
      </c>
      <c r="C4" s="6" t="n">
        <v>-1886446</v>
      </c>
    </row>
    <row r="5">
      <c r="A5" s="4" t="inlineStr">
        <is>
          <t>Total carrying value of debt</t>
        </is>
      </c>
      <c r="B5" s="6" t="n">
        <v>16325501</v>
      </c>
      <c r="C5" s="6" t="n">
        <v>20084945</v>
      </c>
    </row>
    <row r="6">
      <c r="A6" s="4" t="inlineStr">
        <is>
          <t>Term Loan</t>
        </is>
      </c>
    </row>
    <row r="7">
      <c r="A7" s="3" t="inlineStr">
        <is>
          <t>Debt Instrument [Line Items]</t>
        </is>
      </c>
    </row>
    <row r="8">
      <c r="A8" s="4" t="inlineStr">
        <is>
          <t>Term loan face value</t>
        </is>
      </c>
      <c r="B8" s="6" t="n">
        <v>15980814</v>
      </c>
      <c r="C8" s="6" t="n">
        <v>20473436</v>
      </c>
    </row>
    <row r="9">
      <c r="A9" s="4" t="inlineStr">
        <is>
          <t>Revolver</t>
        </is>
      </c>
    </row>
    <row r="10">
      <c r="A10" s="3" t="inlineStr">
        <is>
          <t>Debt Instrument [Line Items]</t>
        </is>
      </c>
    </row>
    <row r="11">
      <c r="A11" s="4" t="inlineStr">
        <is>
          <t>Term loan face value</t>
        </is>
      </c>
      <c r="B11" s="6" t="n">
        <v>0</v>
      </c>
      <c r="C11" s="6" t="n">
        <v>1497955</v>
      </c>
    </row>
    <row r="12">
      <c r="A12" s="4" t="inlineStr">
        <is>
          <t>Loan Under Paycheck Protection Program</t>
        </is>
      </c>
    </row>
    <row r="13">
      <c r="A13" s="3" t="inlineStr">
        <is>
          <t>Debt Instrument [Line Items]</t>
        </is>
      </c>
    </row>
    <row r="14">
      <c r="A14" s="4" t="inlineStr">
        <is>
          <t>Term loan face value</t>
        </is>
      </c>
      <c r="B14" s="7" t="n">
        <v>1774600</v>
      </c>
      <c r="C1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inimum Payments Including Interest (Details)</t>
        </is>
      </c>
      <c r="B1" s="2" t="inlineStr">
        <is>
          <t>Dec. 31, 2020USD ($)</t>
        </is>
      </c>
    </row>
    <row r="2">
      <c r="A2" s="3" t="inlineStr">
        <is>
          <t>Debt Disclosure [Abstract]</t>
        </is>
      </c>
    </row>
    <row r="3">
      <c r="A3" s="4" t="inlineStr">
        <is>
          <t>2021</t>
        </is>
      </c>
      <c r="B3" s="7" t="n">
        <v>0</v>
      </c>
    </row>
    <row r="4">
      <c r="A4" s="4" t="inlineStr">
        <is>
          <t>2022</t>
        </is>
      </c>
      <c r="B4" s="6" t="n">
        <v>7811845</v>
      </c>
    </row>
    <row r="5">
      <c r="A5" s="4" t="inlineStr">
        <is>
          <t>2023</t>
        </is>
      </c>
      <c r="B5" s="6" t="n">
        <v>8049660</v>
      </c>
    </row>
    <row r="6">
      <c r="A6" s="4" t="inlineStr">
        <is>
          <t>2024</t>
        </is>
      </c>
      <c r="B6" s="6" t="n">
        <v>1893909</v>
      </c>
    </row>
    <row r="7">
      <c r="A7" s="4" t="inlineStr">
        <is>
          <t>2025 and thereafter</t>
        </is>
      </c>
      <c r="B7" s="6" t="n">
        <v>0</v>
      </c>
    </row>
    <row r="8">
      <c r="A8" s="4" t="inlineStr">
        <is>
          <t>Total</t>
        </is>
      </c>
      <c r="B8" s="7" t="n">
        <v>17755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25" customWidth="1" min="12" max="12"/>
    <col width="25" customWidth="1" min="13" max="13"/>
    <col width="23" customWidth="1" min="14" max="14"/>
    <col width="16" customWidth="1" min="15" max="15"/>
  </cols>
  <sheetData>
    <row r="1">
      <c r="A1" s="1" t="inlineStr">
        <is>
          <t>Stockholders' Equity - Narrative (Details) - USD ($)</t>
        </is>
      </c>
      <c r="B1" s="2" t="inlineStr">
        <is>
          <t>Jan. 25, 2021</t>
        </is>
      </c>
      <c r="C1" s="2" t="inlineStr">
        <is>
          <t>Jan. 12, 2021</t>
        </is>
      </c>
      <c r="D1" s="2" t="inlineStr">
        <is>
          <t>Mar. 02, 2020</t>
        </is>
      </c>
      <c r="E1" s="2" t="inlineStr">
        <is>
          <t>Jan. 31, 2021</t>
        </is>
      </c>
      <c r="F1" s="2" t="inlineStr">
        <is>
          <t>Apr. 30, 2020</t>
        </is>
      </c>
      <c r="G1" s="2" t="inlineStr">
        <is>
          <t>Dec. 31, 2019</t>
        </is>
      </c>
      <c r="H1" s="2" t="inlineStr">
        <is>
          <t>Oct. 31, 2019</t>
        </is>
      </c>
      <c r="I1" s="2" t="inlineStr">
        <is>
          <t>Mar. 31, 2019</t>
        </is>
      </c>
      <c r="J1" s="2" t="inlineStr">
        <is>
          <t>Aug. 31, 2018</t>
        </is>
      </c>
      <c r="K1" s="2" t="inlineStr">
        <is>
          <t>Dec. 31, 2020</t>
        </is>
      </c>
      <c r="L1" s="2" t="inlineStr">
        <is>
          <t>Dec. 31, 2020</t>
        </is>
      </c>
      <c r="M1" s="2" t="inlineStr">
        <is>
          <t>Dec. 31, 2019</t>
        </is>
      </c>
      <c r="N1" s="2" t="inlineStr">
        <is>
          <t>Dec. 31, 2018</t>
        </is>
      </c>
      <c r="O1" s="2" t="inlineStr">
        <is>
          <t>Aug. 31, 2020</t>
        </is>
      </c>
    </row>
    <row r="2">
      <c r="A2" s="3" t="inlineStr">
        <is>
          <t>Class of Stock [Line Items]</t>
        </is>
      </c>
    </row>
    <row r="3">
      <c r="A3" s="4" t="inlineStr">
        <is>
          <t>Number of shares issued (in shares)</t>
        </is>
      </c>
      <c r="K3" s="6" t="n">
        <v>27025384</v>
      </c>
    </row>
    <row r="4">
      <c r="A4" s="4" t="inlineStr">
        <is>
          <t>Warrants to purchase, Fair value preferred stock (USD per share)</t>
        </is>
      </c>
      <c r="D4" s="9" t="n">
        <v>0.75</v>
      </c>
      <c r="G4" s="9" t="n">
        <v>1.76</v>
      </c>
      <c r="K4" s="9" t="n">
        <v>2.34</v>
      </c>
      <c r="L4" s="9" t="n">
        <v>2.34</v>
      </c>
      <c r="M4" s="9" t="n">
        <v>1.76</v>
      </c>
      <c r="N4" s="9" t="n">
        <v>6.32</v>
      </c>
    </row>
    <row r="5">
      <c r="A5" s="4" t="inlineStr">
        <is>
          <t>Offering expenses on sale of common stock</t>
        </is>
      </c>
      <c r="F5" s="7" t="n">
        <v>1600000</v>
      </c>
      <c r="H5" s="7" t="n">
        <v>2000000</v>
      </c>
      <c r="L5" s="7" t="n">
        <v>2000000</v>
      </c>
      <c r="M5" s="7" t="n">
        <v>0</v>
      </c>
    </row>
    <row r="6">
      <c r="A6" s="4" t="inlineStr">
        <is>
          <t>Gross proceeds</t>
        </is>
      </c>
      <c r="F6" s="7" t="n">
        <v>18000000</v>
      </c>
      <c r="H6" s="7" t="n">
        <v>18000000</v>
      </c>
      <c r="K6" s="7" t="n">
        <v>22100000</v>
      </c>
    </row>
    <row r="7">
      <c r="A7" s="4" t="inlineStr">
        <is>
          <t>Offering price per unit (in dollars per share)</t>
        </is>
      </c>
      <c r="K7" s="9" t="n">
        <v>0.82</v>
      </c>
      <c r="L7" s="9" t="n">
        <v>0.82</v>
      </c>
    </row>
    <row r="8">
      <c r="A8" s="4" t="inlineStr">
        <is>
          <t>Issuance and sale of stock</t>
        </is>
      </c>
      <c r="O8" s="7" t="n">
        <v>125000000</v>
      </c>
    </row>
    <row r="9">
      <c r="A9" s="4" t="inlineStr">
        <is>
          <t>Debt issuance costs</t>
        </is>
      </c>
      <c r="K9" s="7" t="n">
        <v>573263</v>
      </c>
      <c r="L9" s="7" t="n">
        <v>573263</v>
      </c>
    </row>
    <row r="10">
      <c r="A10" s="4" t="inlineStr">
        <is>
          <t>Exercised (shares)</t>
        </is>
      </c>
      <c r="D10" s="6" t="n">
        <v>3200000</v>
      </c>
      <c r="L10" s="6" t="n">
        <v>104627695</v>
      </c>
      <c r="M10" s="6" t="n">
        <v>11678458</v>
      </c>
    </row>
    <row r="11">
      <c r="A11" s="4" t="inlineStr">
        <is>
          <t>Granted (shares)</t>
        </is>
      </c>
      <c r="L11" s="6" t="n">
        <v>95396000</v>
      </c>
      <c r="M11" s="6" t="n">
        <v>32023503</v>
      </c>
    </row>
    <row r="12">
      <c r="A12" s="4" t="inlineStr">
        <is>
          <t>Unrecognized compensation cost related to outstanding employee options</t>
        </is>
      </c>
      <c r="K12" s="7" t="n">
        <v>2834598</v>
      </c>
      <c r="L12" s="7" t="n">
        <v>2834598</v>
      </c>
    </row>
    <row r="13">
      <c r="A13" s="4" t="inlineStr">
        <is>
          <t>Unrecognized compensation cost related to outstanding employee options, period for recognition</t>
        </is>
      </c>
      <c r="L13" s="4" t="inlineStr">
        <is>
          <t>2 years 6 months 18 days</t>
        </is>
      </c>
    </row>
    <row r="14">
      <c r="A14" s="4" t="inlineStr">
        <is>
          <t>Issue stock for employee stock purchase plan (in shares)</t>
        </is>
      </c>
      <c r="L14" s="6" t="n">
        <v>297462</v>
      </c>
    </row>
    <row r="15">
      <c r="A15" s="4" t="inlineStr">
        <is>
          <t>Contractual term</t>
        </is>
      </c>
      <c r="L15" s="4" t="inlineStr">
        <is>
          <t>3 years 9 months 3 days</t>
        </is>
      </c>
      <c r="M15" s="4" t="inlineStr">
        <is>
          <t>4 years 9 months 25 days</t>
        </is>
      </c>
      <c r="N15" s="4" t="inlineStr">
        <is>
          <t>4 years 8 months 1 day</t>
        </is>
      </c>
    </row>
    <row r="16">
      <c r="A16" s="4" t="inlineStr">
        <is>
          <t>Option</t>
        </is>
      </c>
    </row>
    <row r="17">
      <c r="A17" s="3" t="inlineStr">
        <is>
          <t>Class of Stock [Line Items]</t>
        </is>
      </c>
    </row>
    <row r="18">
      <c r="A18" s="4" t="inlineStr">
        <is>
          <t>Vesting period</t>
        </is>
      </c>
      <c r="L18" s="4" t="inlineStr">
        <is>
          <t>4 years</t>
        </is>
      </c>
    </row>
    <row r="19">
      <c r="A19" s="4" t="inlineStr">
        <is>
          <t>2018 Equity Incentive Plan</t>
        </is>
      </c>
    </row>
    <row r="20">
      <c r="A20" s="3" t="inlineStr">
        <is>
          <t>Class of Stock [Line Items]</t>
        </is>
      </c>
    </row>
    <row r="21">
      <c r="A21" s="4" t="inlineStr">
        <is>
          <t>Common stock initially reserved for future issuance (shares)</t>
        </is>
      </c>
      <c r="J21" s="6" t="n">
        <v>1499454</v>
      </c>
    </row>
    <row r="22">
      <c r="A22" s="4" t="inlineStr">
        <is>
          <t>Number of new shares issued under plan (shares)</t>
        </is>
      </c>
      <c r="J22" s="6" t="n">
        <v>1000000</v>
      </c>
    </row>
    <row r="23">
      <c r="A23" s="4" t="inlineStr">
        <is>
          <t>Incremental rate at which the shares reserved for issuance increase</t>
        </is>
      </c>
      <c r="L23" s="4" t="inlineStr">
        <is>
          <t>5.00%</t>
        </is>
      </c>
    </row>
    <row r="24">
      <c r="A24" s="4" t="inlineStr">
        <is>
          <t>Subsequent Event</t>
        </is>
      </c>
    </row>
    <row r="25">
      <c r="A25" s="3" t="inlineStr">
        <is>
          <t>Class of Stock [Line Items]</t>
        </is>
      </c>
    </row>
    <row r="26">
      <c r="A26" s="4" t="inlineStr">
        <is>
          <t>Number of shares issued (in shares)</t>
        </is>
      </c>
      <c r="B26" s="6" t="n">
        <v>38333352</v>
      </c>
      <c r="C26" s="6" t="n">
        <v>33368851</v>
      </c>
      <c r="E26" s="6" t="n">
        <v>6298152</v>
      </c>
    </row>
    <row r="27">
      <c r="A27" s="4" t="inlineStr">
        <is>
          <t>Gross proceeds</t>
        </is>
      </c>
      <c r="B27" s="7" t="n">
        <v>230000000</v>
      </c>
      <c r="C27" s="7" t="n">
        <v>101800000</v>
      </c>
      <c r="E27" s="7" t="n">
        <v>16900000</v>
      </c>
    </row>
    <row r="28">
      <c r="A28" s="4" t="inlineStr">
        <is>
          <t>Offering price per unit (in dollars per share)</t>
        </is>
      </c>
      <c r="B28" s="7" t="n">
        <v>6</v>
      </c>
      <c r="C28" s="9" t="n">
        <v>3.05</v>
      </c>
      <c r="E28" s="9" t="n">
        <v>2.68</v>
      </c>
    </row>
    <row r="29">
      <c r="A29" s="4" t="inlineStr">
        <is>
          <t>Debt issuance costs</t>
        </is>
      </c>
      <c r="E29" s="7" t="n">
        <v>422034</v>
      </c>
    </row>
    <row r="30">
      <c r="A30" s="4" t="inlineStr">
        <is>
          <t>Common Stock</t>
        </is>
      </c>
    </row>
    <row r="31">
      <c r="A31" s="3" t="inlineStr">
        <is>
          <t>Class of Stock [Line Items]</t>
        </is>
      </c>
    </row>
    <row r="32">
      <c r="A32" s="4" t="inlineStr">
        <is>
          <t>Issue stock for employee stock purchase plan (in shares)</t>
        </is>
      </c>
      <c r="L32" s="6" t="n">
        <v>87940</v>
      </c>
      <c r="M32" s="6" t="n">
        <v>87969</v>
      </c>
    </row>
    <row r="33">
      <c r="A33" s="4" t="inlineStr">
        <is>
          <t>Common Stock Purchase Agreement</t>
        </is>
      </c>
    </row>
    <row r="34">
      <c r="A34" s="3" t="inlineStr">
        <is>
          <t>Class of Stock [Line Items]</t>
        </is>
      </c>
    </row>
    <row r="35">
      <c r="A35" s="4" t="inlineStr">
        <is>
          <t>Committed shares purchased (in shares)</t>
        </is>
      </c>
      <c r="I35" s="7" t="n">
        <v>10000000</v>
      </c>
    </row>
    <row r="36">
      <c r="A36" s="4" t="inlineStr">
        <is>
          <t>Maximum percentage owned by Aspire</t>
        </is>
      </c>
      <c r="I36" s="4" t="inlineStr">
        <is>
          <t>19.99%</t>
        </is>
      </c>
    </row>
    <row r="37">
      <c r="A37" s="4" t="inlineStr">
        <is>
          <t>Number of shares issued (in shares)</t>
        </is>
      </c>
      <c r="G37" s="6" t="n">
        <v>1067361</v>
      </c>
      <c r="I37" s="6" t="n">
        <v>272479</v>
      </c>
    </row>
    <row r="38">
      <c r="A38" s="4" t="inlineStr">
        <is>
          <t>Price per share (USD per share)</t>
        </is>
      </c>
      <c r="I38" s="9" t="n">
        <v>3.67</v>
      </c>
    </row>
    <row r="39">
      <c r="A39" s="4" t="inlineStr">
        <is>
          <t>Proceeds from sale of stock, net of offering costs</t>
        </is>
      </c>
      <c r="G39" s="7" t="n">
        <v>1116067</v>
      </c>
      <c r="I39" s="7" t="n">
        <v>1000000</v>
      </c>
    </row>
    <row r="40">
      <c r="A40" s="4" t="inlineStr">
        <is>
          <t>Additional committed shares purchased (in shares)</t>
        </is>
      </c>
      <c r="I40" s="7" t="n">
        <v>9000000</v>
      </c>
    </row>
    <row r="41">
      <c r="A41" s="4" t="inlineStr">
        <is>
          <t>Commitment period</t>
        </is>
      </c>
      <c r="I41" s="4" t="inlineStr">
        <is>
          <t>30 months</t>
        </is>
      </c>
    </row>
    <row r="42">
      <c r="A42" s="4" t="inlineStr">
        <is>
          <t>Threshold consecutive trading days</t>
        </is>
      </c>
      <c r="I42" s="4" t="inlineStr">
        <is>
          <t>10 days</t>
        </is>
      </c>
    </row>
    <row r="43">
      <c r="A43" s="4" t="inlineStr">
        <is>
          <t>Shares issued concurrently with execution of purchase agreement (in shares)</t>
        </is>
      </c>
      <c r="I43" s="6" t="n">
        <v>69444</v>
      </c>
    </row>
    <row r="44">
      <c r="A44" s="4" t="inlineStr">
        <is>
          <t>2018 Employee Stock Purchase Plan</t>
        </is>
      </c>
    </row>
    <row r="45">
      <c r="A45" s="3" t="inlineStr">
        <is>
          <t>Class of Stock [Line Items]</t>
        </is>
      </c>
    </row>
    <row r="46">
      <c r="A46" s="4" t="inlineStr">
        <is>
          <t>Common stock initially reserved for future issuance (shares)</t>
        </is>
      </c>
      <c r="J46" s="6" t="n">
        <v>175000</v>
      </c>
    </row>
    <row r="47">
      <c r="A47" s="4" t="inlineStr">
        <is>
          <t>Incremental rate at which the shares reserved for issuance increase</t>
        </is>
      </c>
      <c r="J47" s="4" t="inlineStr">
        <is>
          <t>1.00%</t>
        </is>
      </c>
    </row>
    <row r="48">
      <c r="A48" s="4" t="inlineStr">
        <is>
          <t>Vested and exercisable (USD per share)</t>
        </is>
      </c>
      <c r="G48" s="9" t="n">
        <v>2.16</v>
      </c>
      <c r="K48" s="9" t="n">
        <v>0.44</v>
      </c>
      <c r="L48" s="9" t="n">
        <v>0.44</v>
      </c>
      <c r="M48" s="9" t="n">
        <v>2.16</v>
      </c>
    </row>
    <row r="49">
      <c r="A49" s="4" t="inlineStr">
        <is>
          <t>Vested and expected to vest</t>
        </is>
      </c>
      <c r="L49" s="4" t="inlineStr">
        <is>
          <t>10 years</t>
        </is>
      </c>
    </row>
    <row r="50">
      <c r="A50" s="4" t="inlineStr">
        <is>
          <t>2018 Employee Stock Purchase Plan | Maximum</t>
        </is>
      </c>
    </row>
    <row r="51">
      <c r="A51" s="3" t="inlineStr">
        <is>
          <t>Class of Stock [Line Items]</t>
        </is>
      </c>
    </row>
    <row r="52">
      <c r="A52" s="4" t="inlineStr">
        <is>
          <t>Common stock initially reserved for future issuance (shares)</t>
        </is>
      </c>
      <c r="J52" s="6" t="n">
        <v>220000</v>
      </c>
    </row>
    <row r="53">
      <c r="A53" s="4" t="inlineStr">
        <is>
          <t>Underwriter Option | Subsequent Event</t>
        </is>
      </c>
    </row>
    <row r="54">
      <c r="A54" s="3" t="inlineStr">
        <is>
          <t>Class of Stock [Line Items]</t>
        </is>
      </c>
    </row>
    <row r="55">
      <c r="A55" s="4" t="inlineStr">
        <is>
          <t>Number of shares issued (in shares)</t>
        </is>
      </c>
      <c r="B55" s="6" t="n">
        <v>5000002</v>
      </c>
      <c r="C55" s="6" t="n">
        <v>4352458</v>
      </c>
    </row>
    <row r="56">
      <c r="A56" s="4" t="inlineStr">
        <is>
          <t>Offering price per unit (in dollars per share)</t>
        </is>
      </c>
      <c r="B56" s="9" t="n">
        <v>5.64</v>
      </c>
      <c r="C56" s="10" t="n">
        <v>2.867</v>
      </c>
    </row>
    <row r="57">
      <c r="A57" s="4" t="inlineStr">
        <is>
          <t>Pre-Funded Warrant</t>
        </is>
      </c>
    </row>
    <row r="58">
      <c r="A58" s="3" t="inlineStr">
        <is>
          <t>Class of Stock [Line Items]</t>
        </is>
      </c>
    </row>
    <row r="59">
      <c r="A59" s="4" t="inlineStr">
        <is>
          <t>Price per share (USD per share)</t>
        </is>
      </c>
      <c r="F59" s="10" t="n">
        <v>0.329</v>
      </c>
      <c r="H59" s="10" t="n">
        <v>0.859</v>
      </c>
    </row>
    <row r="60">
      <c r="A60" s="4" t="inlineStr">
        <is>
          <t>Number of securities called by each warrant (shares)</t>
        </is>
      </c>
      <c r="F60" s="6" t="n">
        <v>1</v>
      </c>
      <c r="H60" s="6" t="n">
        <v>1</v>
      </c>
    </row>
    <row r="61">
      <c r="A61" s="4" t="inlineStr">
        <is>
          <t>Warrants to purchase, Fair value preferred stock (USD per share)</t>
        </is>
      </c>
      <c r="F61" s="10" t="n">
        <v>0.001</v>
      </c>
      <c r="H61" s="10" t="n">
        <v>0.001</v>
      </c>
    </row>
    <row r="62">
      <c r="A62" s="4" t="inlineStr">
        <is>
          <t>Common Warrants</t>
        </is>
      </c>
    </row>
    <row r="63">
      <c r="A63" s="3" t="inlineStr">
        <is>
          <t>Class of Stock [Line Items]</t>
        </is>
      </c>
    </row>
    <row r="64">
      <c r="A64" s="4" t="inlineStr">
        <is>
          <t>Price per share (USD per share)</t>
        </is>
      </c>
      <c r="F64" s="9" t="n">
        <v>0.33</v>
      </c>
      <c r="H64" s="9" t="n">
        <v>0.86</v>
      </c>
    </row>
    <row r="65">
      <c r="A65" s="4" t="inlineStr">
        <is>
          <t>Number of securities called by each warrant (shares)</t>
        </is>
      </c>
      <c r="F65" s="6" t="n">
        <v>1</v>
      </c>
      <c r="H65" s="6" t="n">
        <v>1</v>
      </c>
    </row>
    <row r="66">
      <c r="A66" s="4" t="inlineStr">
        <is>
          <t>Warrants to purchase, Fair value preferred stock (USD per share)</t>
        </is>
      </c>
      <c r="F66" s="9" t="n">
        <v>0.33</v>
      </c>
      <c r="H66" s="9" t="n">
        <v>0.86</v>
      </c>
    </row>
    <row r="67">
      <c r="A67" s="4" t="inlineStr">
        <is>
          <t>Class of warrant or right, expiration period</t>
        </is>
      </c>
      <c r="F67" s="4" t="inlineStr">
        <is>
          <t>5 years</t>
        </is>
      </c>
      <c r="H67" s="4" t="inlineStr">
        <is>
          <t>5 years</t>
        </is>
      </c>
    </row>
    <row r="68">
      <c r="A68" s="4" t="inlineStr">
        <is>
          <t>Common Stock Warrants, Original Agreement</t>
        </is>
      </c>
    </row>
    <row r="69">
      <c r="A69" s="3" t="inlineStr">
        <is>
          <t>Class of Stock [Line Items]</t>
        </is>
      </c>
    </row>
    <row r="70">
      <c r="A70" s="4" t="inlineStr">
        <is>
          <t>Warrants to purchase, Fair value preferred stock (USD per share)</t>
        </is>
      </c>
      <c r="K70" s="9" t="n">
        <v>0.86</v>
      </c>
      <c r="L70" s="9" t="n">
        <v>0.86</v>
      </c>
    </row>
    <row r="71">
      <c r="A71" s="4" t="inlineStr">
        <is>
          <t>Common Stock Warrants, Amended Agreement</t>
        </is>
      </c>
    </row>
    <row r="72">
      <c r="A72" s="3" t="inlineStr">
        <is>
          <t>Class of Stock [Line Items]</t>
        </is>
      </c>
    </row>
    <row r="73">
      <c r="A73" s="4" t="inlineStr">
        <is>
          <t>Warrants to purchase, Fair value preferred stock (USD per share)</t>
        </is>
      </c>
      <c r="D73" s="9" t="n">
        <v>1.06</v>
      </c>
    </row>
    <row r="74">
      <c r="A74" s="4" t="inlineStr">
        <is>
          <t>Granted (shares)</t>
        </is>
      </c>
      <c r="D74" s="6" t="n">
        <v>3200000</v>
      </c>
    </row>
    <row r="75">
      <c r="A75" s="4" t="inlineStr">
        <is>
          <t>Exercisable term</t>
        </is>
      </c>
      <c r="D75" s="4" t="inlineStr">
        <is>
          <t>6 months</t>
        </is>
      </c>
    </row>
    <row r="76">
      <c r="A76" s="4" t="inlineStr">
        <is>
          <t>Contractual term</t>
        </is>
      </c>
      <c r="D76" s="4" t="inlineStr">
        <is>
          <t>5 years 6 months</t>
        </is>
      </c>
    </row>
    <row r="77">
      <c r="A77" s="4" t="inlineStr">
        <is>
          <t>Warrant</t>
        </is>
      </c>
    </row>
    <row r="78">
      <c r="A78" s="3" t="inlineStr">
        <is>
          <t>Class of Stock [Line Items]</t>
        </is>
      </c>
    </row>
    <row r="79">
      <c r="A79" s="4" t="inlineStr">
        <is>
          <t>Debt issuance costs</t>
        </is>
      </c>
      <c r="G79" s="7" t="n">
        <v>675617</v>
      </c>
      <c r="M79" s="7" t="n">
        <v>675617</v>
      </c>
    </row>
    <row r="80">
      <c r="A80" s="4" t="inlineStr">
        <is>
          <t>Common Stock</t>
        </is>
      </c>
    </row>
    <row r="81">
      <c r="A81" s="3" t="inlineStr">
        <is>
          <t>Class of Stock [Line Items]</t>
        </is>
      </c>
    </row>
    <row r="82">
      <c r="A82" s="4" t="inlineStr">
        <is>
          <t>Number of shares issued (in shares)</t>
        </is>
      </c>
      <c r="F82" s="6" t="n">
        <v>16896000</v>
      </c>
      <c r="H82" s="6" t="n">
        <v>10013600</v>
      </c>
    </row>
    <row r="83">
      <c r="A83" s="4" t="inlineStr">
        <is>
          <t>Issuance and sale of stock</t>
        </is>
      </c>
      <c r="O83" s="7" t="n">
        <v>40000000</v>
      </c>
    </row>
    <row r="84">
      <c r="A84" s="4" t="inlineStr">
        <is>
          <t>Common Stock | Pre-Funded Warrant</t>
        </is>
      </c>
    </row>
    <row r="85">
      <c r="A85" s="3" t="inlineStr">
        <is>
          <t>Class of Stock [Line Items]</t>
        </is>
      </c>
    </row>
    <row r="86">
      <c r="A86" s="4" t="inlineStr">
        <is>
          <t>Warrants to purchase shares (shares)</t>
        </is>
      </c>
      <c r="F86" s="6" t="n">
        <v>37650000</v>
      </c>
      <c r="H86" s="6" t="n">
        <v>10923958</v>
      </c>
    </row>
    <row r="87">
      <c r="A87" s="4" t="inlineStr">
        <is>
          <t>Common Stock | Common Warrants</t>
        </is>
      </c>
    </row>
    <row r="88">
      <c r="A88" s="3" t="inlineStr">
        <is>
          <t>Class of Stock [Line Items]</t>
        </is>
      </c>
    </row>
    <row r="89">
      <c r="A89" s="4" t="inlineStr">
        <is>
          <t>Warrants to purchase shares (shares)</t>
        </is>
      </c>
      <c r="F89" s="6" t="n">
        <v>54546000</v>
      </c>
      <c r="H89" s="6" t="n">
        <v>20937558</v>
      </c>
    </row>
    <row r="90">
      <c r="A90" s="4" t="inlineStr">
        <is>
          <t>Authorized for future stock awards, option grants, or employee stock purchase program</t>
        </is>
      </c>
    </row>
    <row r="91">
      <c r="A91" s="3" t="inlineStr">
        <is>
          <t>Class of Stock [Line Items]</t>
        </is>
      </c>
    </row>
    <row r="92">
      <c r="A92" s="4" t="inlineStr">
        <is>
          <t>Common stock initially reserved for future issuance (shares)</t>
        </is>
      </c>
      <c r="K92" s="6" t="n">
        <v>5119378</v>
      </c>
      <c r="L92" s="6" t="n">
        <v>5119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25" customWidth="1" min="3" max="3"/>
    <col width="25" customWidth="1" min="4" max="4"/>
    <col width="23" customWidth="1" min="5" max="5"/>
  </cols>
  <sheetData>
    <row r="1">
      <c r="A1" s="1" t="inlineStr">
        <is>
          <t>Stockholders' Equity - Warrant Activity (Details) - USD ($)</t>
        </is>
      </c>
      <c r="B1" s="2" t="inlineStr">
        <is>
          <t>Mar. 02, 2020</t>
        </is>
      </c>
      <c r="C1" s="2" t="inlineStr">
        <is>
          <t>Dec. 31, 2020</t>
        </is>
      </c>
      <c r="D1" s="2" t="inlineStr">
        <is>
          <t>Dec. 31, 2019</t>
        </is>
      </c>
      <c r="E1" s="2" t="inlineStr">
        <is>
          <t>Dec. 31, 2018</t>
        </is>
      </c>
    </row>
    <row r="2">
      <c r="A2" s="3" t="inlineStr">
        <is>
          <t>Shares of Stock under Warrants</t>
        </is>
      </c>
    </row>
    <row r="3">
      <c r="A3" s="4" t="inlineStr">
        <is>
          <t>Outstanding at January 1, 2019 (shares)</t>
        </is>
      </c>
      <c r="C3" s="6" t="n">
        <v>24406050</v>
      </c>
      <c r="D3" s="6" t="n">
        <v>4062507</v>
      </c>
    </row>
    <row r="4">
      <c r="A4" s="4" t="inlineStr">
        <is>
          <t>Granted (shares)</t>
        </is>
      </c>
      <c r="C4" s="6" t="n">
        <v>95396000</v>
      </c>
      <c r="D4" s="6" t="n">
        <v>32023503</v>
      </c>
    </row>
    <row r="5">
      <c r="A5" s="4" t="inlineStr">
        <is>
          <t>Exercised (shares)</t>
        </is>
      </c>
      <c r="B5" s="6" t="n">
        <v>-3200000</v>
      </c>
      <c r="C5" s="6" t="n">
        <v>-104627695</v>
      </c>
      <c r="D5" s="6" t="n">
        <v>-11678458</v>
      </c>
    </row>
    <row r="6">
      <c r="A6" s="4" t="inlineStr">
        <is>
          <t>Canceled (shares)</t>
        </is>
      </c>
      <c r="C6" s="6" t="n">
        <v>-241</v>
      </c>
      <c r="D6" s="6" t="n">
        <v>-1502</v>
      </c>
    </row>
    <row r="7">
      <c r="A7" s="4" t="inlineStr">
        <is>
          <t>Outstanding at December 31, 2019 (shares)</t>
        </is>
      </c>
      <c r="C7" s="6" t="n">
        <v>15174114</v>
      </c>
      <c r="D7" s="6" t="n">
        <v>24406050</v>
      </c>
      <c r="E7" s="6" t="n">
        <v>4062507</v>
      </c>
    </row>
    <row r="8">
      <c r="A8" s="3" t="inlineStr">
        <is>
          <t>Weighted- Average Exercise Price</t>
        </is>
      </c>
    </row>
    <row r="9">
      <c r="A9" s="4" t="inlineStr">
        <is>
          <t>Outstanding at January 1, 2019 (USD per share)</t>
        </is>
      </c>
      <c r="C9" s="9" t="n">
        <v>1.76</v>
      </c>
      <c r="D9" s="9" t="n">
        <v>6.32</v>
      </c>
    </row>
    <row r="10">
      <c r="A10" s="4" t="inlineStr">
        <is>
          <t>Exercised (USD per share)</t>
        </is>
      </c>
      <c r="C10" s="12" t="n">
        <v>0.22</v>
      </c>
      <c r="D10" s="12" t="n">
        <v>0.57</v>
      </c>
    </row>
    <row r="11">
      <c r="A11" s="4" t="inlineStr">
        <is>
          <t>Granted (USD per share)</t>
        </is>
      </c>
      <c r="C11" s="12" t="n">
        <v>0.28</v>
      </c>
      <c r="D11" s="12" t="n">
        <v>0.07000000000000001</v>
      </c>
    </row>
    <row r="12">
      <c r="A12" s="4" t="inlineStr">
        <is>
          <t>Canceled (USD per share)</t>
        </is>
      </c>
      <c r="C12" s="12" t="n">
        <v>59.9</v>
      </c>
      <c r="D12" s="12" t="n">
        <v>59.9</v>
      </c>
    </row>
    <row r="13">
      <c r="A13" s="4" t="inlineStr">
        <is>
          <t>Outstanding at December 31, 2019 (USD per share)</t>
        </is>
      </c>
      <c r="B13" s="9" t="n">
        <v>0.75</v>
      </c>
      <c r="C13" s="9" t="n">
        <v>2.34</v>
      </c>
      <c r="D13" s="9" t="n">
        <v>1.76</v>
      </c>
      <c r="E13" s="9" t="n">
        <v>6.32</v>
      </c>
    </row>
    <row r="14">
      <c r="A14" s="3" t="inlineStr">
        <is>
          <t>Weighted- Average Remaining Contractual Term</t>
        </is>
      </c>
    </row>
    <row r="15">
      <c r="A15" s="4" t="inlineStr">
        <is>
          <t>Outstanding</t>
        </is>
      </c>
      <c r="C15" s="4" t="inlineStr">
        <is>
          <t>3 years 9 months 3 days</t>
        </is>
      </c>
      <c r="D15" s="4" t="inlineStr">
        <is>
          <t>4 years 9 months 25 days</t>
        </is>
      </c>
      <c r="E15" s="4" t="inlineStr">
        <is>
          <t>4 years 8 months 1 day</t>
        </is>
      </c>
    </row>
    <row r="16">
      <c r="A16" s="4" t="inlineStr">
        <is>
          <t>Granted</t>
        </is>
      </c>
      <c r="C16" s="4" t="inlineStr">
        <is>
          <t>4 years 3 months 10 days</t>
        </is>
      </c>
      <c r="D16" s="4" t="inlineStr">
        <is>
          <t>4 years 10 months 2 days</t>
        </is>
      </c>
    </row>
    <row r="17">
      <c r="A17" s="3" t="inlineStr">
        <is>
          <t>Aggregate Intrinsic Value</t>
        </is>
      </c>
    </row>
    <row r="18">
      <c r="A18" s="4" t="inlineStr">
        <is>
          <t>Exercised</t>
        </is>
      </c>
      <c r="C18" s="7" t="n">
        <v>56779739</v>
      </c>
      <c r="D18" s="7" t="n">
        <v>10457345</v>
      </c>
    </row>
    <row r="19">
      <c r="A19" s="4" t="inlineStr">
        <is>
          <t>Class Of Warrant Or Right, Aggregate Intrinsic Value Of Warrants Or Rights</t>
        </is>
      </c>
      <c r="C19" s="7" t="n">
        <v>26840636</v>
      </c>
      <c r="D19" s="7" t="n">
        <v>7932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6" t="n">
        <v>10055072</v>
      </c>
    </row>
    <row r="3">
      <c r="A3" s="4" t="inlineStr">
        <is>
          <t>Beginning Balance at Dec. 31, 2018</t>
        </is>
      </c>
      <c r="B3" s="7" t="n">
        <v>10137351</v>
      </c>
      <c r="C3" s="7" t="n">
        <v>1004</v>
      </c>
      <c r="D3" s="7" t="n">
        <v>82898775</v>
      </c>
      <c r="E3" s="7" t="n">
        <v>-72762428</v>
      </c>
    </row>
    <row r="4">
      <c r="A4" s="3" t="inlineStr">
        <is>
          <t>Increase (Decrease) in Stockholders' Equity [Roll Forward]</t>
        </is>
      </c>
    </row>
    <row r="5">
      <c r="A5" s="4" t="inlineStr">
        <is>
          <t>Net loss</t>
        </is>
      </c>
      <c r="B5" s="6" t="n">
        <v>-29815070</v>
      </c>
      <c r="E5" s="6" t="n">
        <v>-29815070</v>
      </c>
    </row>
    <row r="6">
      <c r="A6" s="4" t="inlineStr">
        <is>
          <t>Issue stock, net of issuance costs (in shares)</t>
        </is>
      </c>
      <c r="C6" s="6" t="n">
        <v>11829388</v>
      </c>
    </row>
    <row r="7">
      <c r="A7" s="4" t="inlineStr">
        <is>
          <t>Issue stock, net of issuance costs</t>
        </is>
      </c>
      <c r="B7" s="6" t="n">
        <v>10959535</v>
      </c>
      <c r="C7" s="7" t="n">
        <v>1183</v>
      </c>
      <c r="D7" s="6" t="n">
        <v>10958352</v>
      </c>
    </row>
    <row r="8">
      <c r="A8" s="4" t="inlineStr">
        <is>
          <t>Stock-based compensation expense</t>
        </is>
      </c>
      <c r="B8" s="6" t="n">
        <v>1346023</v>
      </c>
      <c r="D8" s="6" t="n">
        <v>1346023</v>
      </c>
    </row>
    <row r="9">
      <c r="A9" s="4" t="inlineStr">
        <is>
          <t>Stock option exercises (in shares)</t>
        </is>
      </c>
      <c r="C9" s="6" t="n">
        <v>50665</v>
      </c>
    </row>
    <row r="10">
      <c r="A10" s="4" t="inlineStr">
        <is>
          <t>Stock option exercises</t>
        </is>
      </c>
      <c r="B10" s="6" t="n">
        <v>65864</v>
      </c>
      <c r="C10" s="7" t="n">
        <v>6</v>
      </c>
      <c r="D10" s="6" t="n">
        <v>65858</v>
      </c>
    </row>
    <row r="11">
      <c r="A11" s="4" t="inlineStr">
        <is>
          <t>Issue stock for covenant waiver (in shares)</t>
        </is>
      </c>
      <c r="C11" s="6" t="n">
        <v>572917</v>
      </c>
    </row>
    <row r="12">
      <c r="A12" s="4" t="inlineStr">
        <is>
          <t>Issue stock for covenant waiver</t>
        </is>
      </c>
      <c r="B12" s="6" t="n">
        <v>504167</v>
      </c>
      <c r="C12" s="7" t="n">
        <v>57</v>
      </c>
      <c r="D12" s="6" t="n">
        <v>504110</v>
      </c>
    </row>
    <row r="13">
      <c r="A13" s="4" t="inlineStr">
        <is>
          <t>Reduce warrant exercise price for covenant waiver</t>
        </is>
      </c>
      <c r="B13" s="6" t="n">
        <v>45787</v>
      </c>
      <c r="D13" s="6" t="n">
        <v>45787</v>
      </c>
    </row>
    <row r="14">
      <c r="A14" s="4" t="inlineStr">
        <is>
          <t>Issue stock for employee stock purchase plan (in shares)</t>
        </is>
      </c>
      <c r="C14" s="6" t="n">
        <v>87969</v>
      </c>
    </row>
    <row r="15">
      <c r="A15" s="4" t="inlineStr">
        <is>
          <t>Issue stock for employee stock purchase plan</t>
        </is>
      </c>
      <c r="B15" s="6" t="n">
        <v>141706</v>
      </c>
      <c r="C15" s="7" t="n">
        <v>9</v>
      </c>
      <c r="D15" s="6" t="n">
        <v>141697</v>
      </c>
    </row>
    <row r="16">
      <c r="A16" s="4" t="inlineStr">
        <is>
          <t>Issue stock for debt</t>
        </is>
      </c>
      <c r="B16" s="6" t="n">
        <v>201789</v>
      </c>
      <c r="D16" s="6" t="n">
        <v>201789</v>
      </c>
    </row>
    <row r="17">
      <c r="A17" s="4" t="inlineStr">
        <is>
          <t>Issue warrants for debt</t>
        </is>
      </c>
      <c r="B17" s="6" t="n">
        <v>629830</v>
      </c>
      <c r="D17" s="6" t="n">
        <v>629830</v>
      </c>
    </row>
    <row r="18">
      <c r="A18" s="4" t="inlineStr">
        <is>
          <t>Stock warrant exercises (in shares)</t>
        </is>
      </c>
      <c r="C18" s="6" t="n">
        <v>11678458</v>
      </c>
    </row>
    <row r="19">
      <c r="A19" s="4" t="inlineStr">
        <is>
          <t>Stock warrant exercises</t>
        </is>
      </c>
      <c r="B19" s="6" t="n">
        <v>9396736</v>
      </c>
      <c r="C19" s="7" t="n">
        <v>1168</v>
      </c>
      <c r="D19" s="6" t="n">
        <v>9395568</v>
      </c>
    </row>
    <row r="20">
      <c r="A20" s="4" t="inlineStr">
        <is>
          <t>Ending Balance (in shares) at Dec. 31, 2019</t>
        </is>
      </c>
      <c r="C20" s="6" t="n">
        <v>34274469</v>
      </c>
    </row>
    <row r="21">
      <c r="A21" s="4" t="inlineStr">
        <is>
          <t>Ending Balance at Dec. 31, 2019</t>
        </is>
      </c>
      <c r="B21" s="6" t="n">
        <v>3613718</v>
      </c>
      <c r="C21" s="7" t="n">
        <v>3427</v>
      </c>
      <c r="D21" s="6" t="n">
        <v>106187789</v>
      </c>
      <c r="E21" s="6" t="n">
        <v>-102577498</v>
      </c>
    </row>
    <row r="22">
      <c r="A22" s="3" t="inlineStr">
        <is>
          <t>Increase (Decrease) in Stockholders' Equity [Roll Forward]</t>
        </is>
      </c>
    </row>
    <row r="23">
      <c r="A23" s="4" t="inlineStr">
        <is>
          <t>Net loss</t>
        </is>
      </c>
      <c r="B23" s="6" t="n">
        <v>-41106351</v>
      </c>
      <c r="E23" s="6" t="n">
        <v>-41106351</v>
      </c>
    </row>
    <row r="24">
      <c r="A24" s="4" t="inlineStr">
        <is>
          <t>Issue stock, net of issuance costs (in shares)</t>
        </is>
      </c>
      <c r="C24" s="6" t="n">
        <v>43921384</v>
      </c>
    </row>
    <row r="25">
      <c r="A25" s="4" t="inlineStr">
        <is>
          <t>Issue stock, net of issuance costs</t>
        </is>
      </c>
      <c r="B25" s="6" t="n">
        <v>37934594</v>
      </c>
      <c r="C25" s="7" t="n">
        <v>4392</v>
      </c>
      <c r="D25" s="6" t="n">
        <v>37930202</v>
      </c>
    </row>
    <row r="26">
      <c r="A26" s="4" t="inlineStr">
        <is>
          <t>Stock-based compensation expense</t>
        </is>
      </c>
      <c r="B26" s="6" t="n">
        <v>1554069</v>
      </c>
      <c r="D26" s="6" t="n">
        <v>1554069</v>
      </c>
    </row>
    <row r="27">
      <c r="A27" s="4" t="inlineStr">
        <is>
          <t>Stock option exercises (in shares)</t>
        </is>
      </c>
      <c r="C27" s="6" t="n">
        <v>1354</v>
      </c>
    </row>
    <row r="28">
      <c r="A28" s="4" t="inlineStr">
        <is>
          <t>Stock option exercises</t>
        </is>
      </c>
      <c r="B28" s="6" t="n">
        <v>1359</v>
      </c>
      <c r="D28" s="6" t="n">
        <v>1359</v>
      </c>
    </row>
    <row r="29">
      <c r="A29" s="4" t="inlineStr">
        <is>
          <t>Issue stock for covenant waiver (in shares)</t>
        </is>
      </c>
      <c r="C29" s="6" t="n">
        <v>872601</v>
      </c>
    </row>
    <row r="30">
      <c r="A30" s="4" t="inlineStr">
        <is>
          <t>Issue stock for covenant waiver</t>
        </is>
      </c>
      <c r="B30" s="7" t="n">
        <v>300000</v>
      </c>
      <c r="C30" s="7" t="n">
        <v>87</v>
      </c>
      <c r="D30" s="6" t="n">
        <v>299913</v>
      </c>
    </row>
    <row r="31">
      <c r="A31" s="4" t="inlineStr">
        <is>
          <t>Issue stock for employee stock purchase plan (in shares)</t>
        </is>
      </c>
      <c r="B31" s="6" t="n">
        <v>297462</v>
      </c>
      <c r="C31" s="6" t="n">
        <v>87940</v>
      </c>
    </row>
    <row r="32">
      <c r="A32" s="4" t="inlineStr">
        <is>
          <t>Issue stock for employee stock purchase plan</t>
        </is>
      </c>
      <c r="B32" s="7" t="n">
        <v>39661</v>
      </c>
      <c r="C32" s="7" t="n">
        <v>9</v>
      </c>
      <c r="D32" s="6" t="n">
        <v>39652</v>
      </c>
    </row>
    <row r="33">
      <c r="A33" s="4" t="inlineStr">
        <is>
          <t>Issue stock for acquisition (in shares)</t>
        </is>
      </c>
      <c r="C33" s="6" t="n">
        <v>6167510</v>
      </c>
    </row>
    <row r="34">
      <c r="A34" s="4" t="inlineStr">
        <is>
          <t>Issue stock for acquisition</t>
        </is>
      </c>
      <c r="B34" s="6" t="n">
        <v>4099899</v>
      </c>
      <c r="C34" s="7" t="n">
        <v>617</v>
      </c>
      <c r="D34" s="6" t="n">
        <v>4099282</v>
      </c>
    </row>
    <row r="35">
      <c r="A35" s="4" t="inlineStr">
        <is>
          <t>Stock warrant exercises (in shares)</t>
        </is>
      </c>
      <c r="C35" s="6" t="n">
        <v>104627686</v>
      </c>
    </row>
    <row r="36">
      <c r="A36" s="4" t="inlineStr">
        <is>
          <t>Stock warrant exercises</t>
        </is>
      </c>
      <c r="B36" s="6" t="n">
        <v>28645225</v>
      </c>
      <c r="C36" s="7" t="n">
        <v>10463</v>
      </c>
      <c r="D36" s="6" t="n">
        <v>28634762</v>
      </c>
    </row>
    <row r="37">
      <c r="A37" s="4" t="inlineStr">
        <is>
          <t>Ending Balance (in shares) at Dec. 31, 2020</t>
        </is>
      </c>
      <c r="C37" s="6" t="n">
        <v>189952944</v>
      </c>
    </row>
    <row r="38">
      <c r="A38" s="4" t="inlineStr">
        <is>
          <t>Ending Balance at Dec. 31, 2020</t>
        </is>
      </c>
      <c r="B38" s="7" t="n">
        <v>35082174</v>
      </c>
      <c r="C38" s="7" t="n">
        <v>18995</v>
      </c>
      <c r="D38" s="7" t="n">
        <v>178747028</v>
      </c>
      <c r="E38" s="7" t="n">
        <v>-143683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Stock Option Activity Under 2018 Plan and 2006 Plan (Details) - 2018 Employee Stock Purchase Plan - USD ($)</t>
        </is>
      </c>
      <c r="B1" s="2" t="inlineStr">
        <is>
          <t>12 Months Ended</t>
        </is>
      </c>
    </row>
    <row r="2">
      <c r="B2" s="2" t="inlineStr">
        <is>
          <t>Dec. 31, 2020</t>
        </is>
      </c>
      <c r="C2" s="2" t="inlineStr">
        <is>
          <t>Dec. 31, 2019</t>
        </is>
      </c>
      <c r="D2" s="2" t="inlineStr">
        <is>
          <t>Dec. 31, 2018</t>
        </is>
      </c>
    </row>
    <row r="3">
      <c r="A3" s="3" t="inlineStr">
        <is>
          <t xml:space="preserve">Weighted- Average Exercise Price </t>
        </is>
      </c>
    </row>
    <row r="4">
      <c r="A4" s="4" t="inlineStr">
        <is>
          <t>Vested and exercisable (USD per share)</t>
        </is>
      </c>
      <c r="B4" s="9" t="n">
        <v>0.44</v>
      </c>
      <c r="C4" s="9" t="n">
        <v>2.16</v>
      </c>
    </row>
    <row r="5">
      <c r="A5" s="3" t="inlineStr">
        <is>
          <t xml:space="preserve">Weighted- Average Remaining Contractual Term  </t>
        </is>
      </c>
    </row>
    <row r="6">
      <c r="A6" s="4" t="inlineStr">
        <is>
          <t>Vested and expected to vest</t>
        </is>
      </c>
      <c r="B6" s="4" t="inlineStr">
        <is>
          <t>10 years</t>
        </is>
      </c>
    </row>
    <row r="7">
      <c r="A7" s="4" t="inlineStr">
        <is>
          <t>2018 Plan and 2006 Plan</t>
        </is>
      </c>
    </row>
    <row r="8">
      <c r="A8" s="3" t="inlineStr">
        <is>
          <t>Shares of Stock under Stock Options</t>
        </is>
      </c>
    </row>
    <row r="9">
      <c r="A9" s="4" t="inlineStr">
        <is>
          <t>Beginning balance (shares)</t>
        </is>
      </c>
      <c r="B9" s="6" t="n">
        <v>1742912</v>
      </c>
      <c r="C9" s="6" t="n">
        <v>1282847</v>
      </c>
    </row>
    <row r="10">
      <c r="A10" s="4" t="inlineStr">
        <is>
          <t>Granted (shares)</t>
        </is>
      </c>
      <c r="B10" s="6" t="n">
        <v>4385666</v>
      </c>
      <c r="C10" s="6" t="n">
        <v>716960</v>
      </c>
    </row>
    <row r="11">
      <c r="A11" s="4" t="inlineStr">
        <is>
          <t>Exercised (shares)</t>
        </is>
      </c>
      <c r="B11" s="6" t="n">
        <v>-3290</v>
      </c>
      <c r="C11" s="6" t="n">
        <v>-50665</v>
      </c>
    </row>
    <row r="12">
      <c r="A12" s="4" t="inlineStr">
        <is>
          <t>Canceled (shares)</t>
        </is>
      </c>
      <c r="B12" s="6" t="n">
        <v>-835787</v>
      </c>
      <c r="C12" s="6" t="n">
        <v>-206230</v>
      </c>
    </row>
    <row r="13">
      <c r="A13" s="4" t="inlineStr">
        <is>
          <t>Ending balance (shares)</t>
        </is>
      </c>
      <c r="B13" s="6" t="n">
        <v>5289501</v>
      </c>
      <c r="C13" s="6" t="n">
        <v>1742912</v>
      </c>
      <c r="D13" s="6" t="n">
        <v>1282847</v>
      </c>
    </row>
    <row r="14">
      <c r="A14" s="4" t="inlineStr">
        <is>
          <t>Vested and expected to vest (shares)</t>
        </is>
      </c>
      <c r="B14" s="6" t="n">
        <v>5261148</v>
      </c>
    </row>
    <row r="15">
      <c r="A15" s="4" t="inlineStr">
        <is>
          <t>Vested and exercisable (shares)</t>
        </is>
      </c>
      <c r="B15" s="6" t="n">
        <v>1474891</v>
      </c>
    </row>
    <row r="16">
      <c r="A16" s="3" t="inlineStr">
        <is>
          <t xml:space="preserve">Weighted- Average Exercise Price </t>
        </is>
      </c>
    </row>
    <row r="17">
      <c r="A17" s="4" t="inlineStr">
        <is>
          <t>Beginning balance (USD per share)</t>
        </is>
      </c>
      <c r="B17" s="9" t="n">
        <v>5.73</v>
      </c>
      <c r="C17" s="9" t="n">
        <v>6.9</v>
      </c>
    </row>
    <row r="18">
      <c r="A18" s="4" t="inlineStr">
        <is>
          <t>Granted (USD per share)</t>
        </is>
      </c>
      <c r="B18" s="12" t="n">
        <v>0.67</v>
      </c>
      <c r="C18" s="12" t="n">
        <v>3.78</v>
      </c>
    </row>
    <row r="19">
      <c r="A19" s="4" t="inlineStr">
        <is>
          <t>Exercised (USD per share)</t>
        </is>
      </c>
      <c r="B19" s="12" t="n">
        <v>1.1</v>
      </c>
      <c r="C19" s="12" t="n">
        <v>1.3</v>
      </c>
    </row>
    <row r="20">
      <c r="A20" s="4" t="inlineStr">
        <is>
          <t>Canceled (USD per share)</t>
        </is>
      </c>
      <c r="B20" s="12" t="n">
        <v>3.37</v>
      </c>
      <c r="C20" s="12" t="n">
        <v>7.2</v>
      </c>
    </row>
    <row r="21">
      <c r="A21" s="4" t="inlineStr">
        <is>
          <t>Ending balance (USD per share)</t>
        </is>
      </c>
      <c r="B21" s="12" t="n">
        <v>1.91</v>
      </c>
      <c r="C21" s="9" t="n">
        <v>5.73</v>
      </c>
      <c r="D21" s="9" t="n">
        <v>6.9</v>
      </c>
    </row>
    <row r="22">
      <c r="A22" s="4" t="inlineStr">
        <is>
          <t>Vested and expected to vest (USD per share)</t>
        </is>
      </c>
      <c r="B22" s="12" t="n">
        <v>1.91</v>
      </c>
    </row>
    <row r="23">
      <c r="A23" s="4" t="inlineStr">
        <is>
          <t>Vested and exercisable (USD per share)</t>
        </is>
      </c>
      <c r="B23" s="9" t="n">
        <v>4.02</v>
      </c>
    </row>
    <row r="24">
      <c r="A24" s="3" t="inlineStr">
        <is>
          <t xml:space="preserve">Weighted- Average Remaining Contractual Term  </t>
        </is>
      </c>
    </row>
    <row r="25">
      <c r="A25" s="4" t="inlineStr">
        <is>
          <t>Outstanding</t>
        </is>
      </c>
      <c r="B25" s="4" t="inlineStr">
        <is>
          <t>8 years 8 months 12 days</t>
        </is>
      </c>
      <c r="C25" s="4" t="inlineStr">
        <is>
          <t>8 years 2 months 12 days</t>
        </is>
      </c>
      <c r="D25" s="4" t="inlineStr">
        <is>
          <t>9 years 2 months 12 days</t>
        </is>
      </c>
    </row>
    <row r="26">
      <c r="A26" s="4" t="inlineStr">
        <is>
          <t>Vested and expected to vest</t>
        </is>
      </c>
      <c r="B26" s="4" t="inlineStr">
        <is>
          <t>8 years 8 months 12 days</t>
        </is>
      </c>
    </row>
    <row r="27">
      <c r="A27" s="4" t="inlineStr">
        <is>
          <t>Vested and exercisable</t>
        </is>
      </c>
      <c r="B27" s="4" t="inlineStr">
        <is>
          <t>8 years</t>
        </is>
      </c>
    </row>
    <row r="28">
      <c r="A28" s="3" t="inlineStr">
        <is>
          <t xml:space="preserve">Aggregate Intrinsic Value  </t>
        </is>
      </c>
    </row>
    <row r="29">
      <c r="A29" s="4" t="inlineStr">
        <is>
          <t>Beginning balance</t>
        </is>
      </c>
      <c r="B29" s="7" t="n">
        <v>4356</v>
      </c>
      <c r="C29" s="4" t="inlineStr">
        <is>
          <t xml:space="preserve"> </t>
        </is>
      </c>
    </row>
    <row r="30">
      <c r="A30" s="4" t="inlineStr">
        <is>
          <t>Exercised</t>
        </is>
      </c>
      <c r="B30" s="6" t="n">
        <v>7261</v>
      </c>
      <c r="C30" s="6" t="n">
        <v>151819</v>
      </c>
    </row>
    <row r="31">
      <c r="A31" s="4" t="inlineStr">
        <is>
          <t>Ending balance</t>
        </is>
      </c>
      <c r="B31" s="6" t="n">
        <v>10177942</v>
      </c>
      <c r="C31" s="7" t="n">
        <v>4356</v>
      </c>
      <c r="D31" s="4" t="inlineStr">
        <is>
          <t xml:space="preserve"> </t>
        </is>
      </c>
    </row>
    <row r="32">
      <c r="A32" s="4" t="inlineStr">
        <is>
          <t>Vested and expected to vest</t>
        </is>
      </c>
      <c r="B32" s="6" t="n">
        <v>10127495</v>
      </c>
    </row>
    <row r="33">
      <c r="A33" s="4" t="inlineStr">
        <is>
          <t>Vested and exercisable</t>
        </is>
      </c>
      <c r="B33" s="7" t="n">
        <v>17508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tock-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7" t="n">
        <v>1554069</v>
      </c>
      <c r="C4" s="7" t="n">
        <v>1346023</v>
      </c>
    </row>
    <row r="5">
      <c r="A5" s="4" t="inlineStr">
        <is>
          <t>Research and development</t>
        </is>
      </c>
    </row>
    <row r="6">
      <c r="A6" s="3" t="inlineStr">
        <is>
          <t>Share-based Compensation Arrangement by Share-based Payment Award [Line Items]</t>
        </is>
      </c>
    </row>
    <row r="7">
      <c r="A7" s="4" t="inlineStr">
        <is>
          <t>Total stock-based compensation expense</t>
        </is>
      </c>
      <c r="B7" s="6" t="n">
        <v>375471</v>
      </c>
      <c r="C7" s="6" t="n">
        <v>240692</v>
      </c>
    </row>
    <row r="8">
      <c r="A8" s="4" t="inlineStr">
        <is>
          <t>General and administrative</t>
        </is>
      </c>
    </row>
    <row r="9">
      <c r="A9" s="3" t="inlineStr">
        <is>
          <t>Share-based Compensation Arrangement by Share-based Payment Award [Line Items]</t>
        </is>
      </c>
    </row>
    <row r="10">
      <c r="A10" s="4" t="inlineStr">
        <is>
          <t>Total stock-based compensation expense</t>
        </is>
      </c>
      <c r="B10" s="7" t="n">
        <v>1178598</v>
      </c>
      <c r="C10" s="7" t="n">
        <v>1105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3" customWidth="1" min="3" max="3"/>
  </cols>
  <sheetData>
    <row r="1">
      <c r="A1" s="1" t="inlineStr">
        <is>
          <t>Stockholders' Equity - Weighted-Average Assumptions (Details)</t>
        </is>
      </c>
      <c r="B1" s="2" t="inlineStr">
        <is>
          <t>12 Months Ended</t>
        </is>
      </c>
    </row>
    <row r="2">
      <c r="B2" s="2" t="inlineStr">
        <is>
          <t>Dec. 31, 2020</t>
        </is>
      </c>
      <c r="C2" s="2" t="inlineStr">
        <is>
          <t>Dec. 31, 2019</t>
        </is>
      </c>
    </row>
    <row r="3">
      <c r="A3" s="3" t="inlineStr">
        <is>
          <t>Equity [Abstract]</t>
        </is>
      </c>
    </row>
    <row r="4">
      <c r="A4" s="4" t="inlineStr">
        <is>
          <t>Risk-free interest rate</t>
        </is>
      </c>
      <c r="B4" s="4" t="inlineStr">
        <is>
          <t>0.60%</t>
        </is>
      </c>
      <c r="C4" s="4" t="inlineStr">
        <is>
          <t>2.40%</t>
        </is>
      </c>
    </row>
    <row r="5">
      <c r="A5" s="4" t="inlineStr">
        <is>
          <t>Expected volatility</t>
        </is>
      </c>
      <c r="B5" s="4" t="inlineStr">
        <is>
          <t>77.00%</t>
        </is>
      </c>
      <c r="C5" s="4" t="inlineStr">
        <is>
          <t>66.70%</t>
        </is>
      </c>
    </row>
    <row r="6">
      <c r="A6" s="4" t="inlineStr">
        <is>
          <t>Expected term</t>
        </is>
      </c>
      <c r="B6" s="4" t="inlineStr">
        <is>
          <t>5 years 9 months 18 days</t>
        </is>
      </c>
      <c r="C6" s="4" t="inlineStr">
        <is>
          <t>5 years 1 month 6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4" customWidth="1" min="2" max="2"/>
    <col width="24" customWidth="1" min="3" max="3"/>
    <col width="21" customWidth="1" min="4" max="4"/>
  </cols>
  <sheetData>
    <row r="1">
      <c r="A1" s="1" t="inlineStr">
        <is>
          <t>Commitments and Contingencies - Additional Information (Details)</t>
        </is>
      </c>
      <c r="B1" s="2" t="inlineStr">
        <is>
          <t>12 Months Ended</t>
        </is>
      </c>
    </row>
    <row r="2">
      <c r="B2" s="2" t="inlineStr">
        <is>
          <t>Dec. 31, 2020USD ($)ft²</t>
        </is>
      </c>
      <c r="C2" s="2" t="inlineStr">
        <is>
          <t>Dec. 31, 2019USD ($)ft²</t>
        </is>
      </c>
      <c r="D2" s="2" t="inlineStr">
        <is>
          <t>Nov. 29, 2026USD ($)</t>
        </is>
      </c>
    </row>
    <row r="3">
      <c r="A3" s="3" t="inlineStr">
        <is>
          <t>Long-term Purchase Commitment [Line Items]</t>
        </is>
      </c>
    </row>
    <row r="4">
      <c r="A4" s="4" t="inlineStr">
        <is>
          <t>Rent expense</t>
        </is>
      </c>
      <c r="B4" s="7" t="n">
        <v>239886</v>
      </c>
      <c r="C4" s="7" t="n">
        <v>171796</v>
      </c>
    </row>
    <row r="5">
      <c r="A5" s="4" t="inlineStr">
        <is>
          <t>Amortization of the leasehold incentive obligation</t>
        </is>
      </c>
      <c r="B5" s="6" t="n">
        <v>225052</v>
      </c>
      <c r="C5" s="6" t="n">
        <v>225052</v>
      </c>
    </row>
    <row r="6">
      <c r="A6" s="4" t="inlineStr">
        <is>
          <t>Rental income</t>
        </is>
      </c>
      <c r="B6" s="6" t="n">
        <v>422116</v>
      </c>
      <c r="C6" s="7" t="n">
        <v>422116</v>
      </c>
    </row>
    <row r="7">
      <c r="A7" s="4" t="inlineStr">
        <is>
          <t>Contractual commitment with supplier to purchase products every quarter</t>
        </is>
      </c>
      <c r="B7" s="7" t="n">
        <v>165000</v>
      </c>
    </row>
    <row r="8">
      <c r="A8" s="4" t="inlineStr">
        <is>
          <t>Continuous purchase period</t>
        </is>
      </c>
      <c r="B8" s="4" t="inlineStr">
        <is>
          <t>3 months</t>
        </is>
      </c>
    </row>
    <row r="9">
      <c r="A9" s="4" t="inlineStr">
        <is>
          <t>Initial purchase period</t>
        </is>
      </c>
      <c r="B9" s="4" t="inlineStr">
        <is>
          <t>2 years</t>
        </is>
      </c>
    </row>
    <row r="10">
      <c r="A10" s="4" t="inlineStr">
        <is>
          <t>Termination period</t>
        </is>
      </c>
      <c r="B10" s="4" t="inlineStr">
        <is>
          <t>90 days</t>
        </is>
      </c>
    </row>
    <row r="11">
      <c r="A11" s="4" t="inlineStr">
        <is>
          <t>Forecast</t>
        </is>
      </c>
    </row>
    <row r="12">
      <c r="A12" s="3" t="inlineStr">
        <is>
          <t>Long-term Purchase Commitment [Line Items]</t>
        </is>
      </c>
    </row>
    <row r="13">
      <c r="A13" s="4" t="inlineStr">
        <is>
          <t>Annual future minimum royalty payments</t>
        </is>
      </c>
      <c r="D13" s="7" t="n">
        <v>110000</v>
      </c>
    </row>
    <row r="14">
      <c r="A14" s="4" t="inlineStr">
        <is>
          <t>San Diego, California</t>
        </is>
      </c>
    </row>
    <row r="15">
      <c r="A15" s="3" t="inlineStr">
        <is>
          <t>Long-term Purchase Commitment [Line Items]</t>
        </is>
      </c>
    </row>
    <row r="16">
      <c r="A16" s="4" t="inlineStr">
        <is>
          <t>Area leased (in sq ft) | ft²</t>
        </is>
      </c>
      <c r="B16" s="6" t="n">
        <v>35823</v>
      </c>
    </row>
    <row r="17">
      <c r="A17" s="4" t="inlineStr">
        <is>
          <t>Area added (in sq ft) | ft²</t>
        </is>
      </c>
      <c r="C17" s="6" t="n">
        <v>2695</v>
      </c>
    </row>
    <row r="18">
      <c r="A18" s="4" t="inlineStr">
        <is>
          <t>Salt Lake City, Utah</t>
        </is>
      </c>
    </row>
    <row r="19">
      <c r="A19" s="3" t="inlineStr">
        <is>
          <t>Long-term Purchase Commitment [Line Items]</t>
        </is>
      </c>
    </row>
    <row r="20">
      <c r="A20" s="4" t="inlineStr">
        <is>
          <t>Area leased (in sq ft) | ft²</t>
        </is>
      </c>
      <c r="B20" s="6" t="n">
        <v>97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Required under Non-Cancelable Leases (Details)</t>
        </is>
      </c>
      <c r="B1" s="2" t="inlineStr">
        <is>
          <t>Dec. 31, 2020USD ($)</t>
        </is>
      </c>
    </row>
    <row r="2">
      <c r="A2" s="3" t="inlineStr">
        <is>
          <t>Total Payments</t>
        </is>
      </c>
    </row>
    <row r="3">
      <c r="A3" s="4" t="inlineStr">
        <is>
          <t>Operating Leases, Future Minimum Payments Due, Next Twelve Months, Net</t>
        </is>
      </c>
      <c r="B3" s="7" t="n">
        <v>733626</v>
      </c>
    </row>
    <row r="4">
      <c r="A4" s="4" t="inlineStr">
        <is>
          <t>Operating Leases, Future Minimum Payments, Due in Two Years, Net</t>
        </is>
      </c>
      <c r="B4" s="6" t="n">
        <v>638740</v>
      </c>
    </row>
    <row r="5">
      <c r="A5" s="4" t="inlineStr">
        <is>
          <t>Operating Leases, Future Minimum Payments, Due in Three Years, Net</t>
        </is>
      </c>
      <c r="B5" s="6" t="n">
        <v>666411</v>
      </c>
    </row>
    <row r="6">
      <c r="A6" s="4" t="inlineStr">
        <is>
          <t>Operating Leases, Future Minimum Payments, Due In Four Years, Net</t>
        </is>
      </c>
      <c r="B6" s="6" t="n">
        <v>696388</v>
      </c>
    </row>
    <row r="7">
      <c r="A7" s="4" t="inlineStr">
        <is>
          <t>Operating Leases Future Minimum Payments Due in Five Year And Thereafter</t>
        </is>
      </c>
      <c r="B7" s="6" t="n">
        <v>728671</v>
      </c>
    </row>
    <row r="8">
      <c r="A8" s="4" t="inlineStr">
        <is>
          <t>Operating Leases, Future Minimum Payments Due Net</t>
        </is>
      </c>
      <c r="B8" s="7" t="n">
        <v>3463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Details) - USD ($)</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41191343</v>
      </c>
      <c r="C4" s="7" t="n">
        <v>-29851428</v>
      </c>
    </row>
    <row r="5">
      <c r="A5" s="4" t="inlineStr">
        <is>
          <t>Foreign</t>
        </is>
      </c>
      <c r="B5" s="6" t="n">
        <v>114185</v>
      </c>
      <c r="C5" s="6" t="n">
        <v>57406</v>
      </c>
    </row>
    <row r="6">
      <c r="A6" s="4" t="inlineStr">
        <is>
          <t>Loss before income taxes</t>
        </is>
      </c>
      <c r="B6" s="7" t="n">
        <v>-41077158</v>
      </c>
      <c r="C6" s="7" t="n">
        <v>-29794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Domestic and Foreign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oreign</t>
        </is>
      </c>
      <c r="B4" s="7" t="n">
        <v>24158</v>
      </c>
      <c r="C4" s="7" t="n">
        <v>19492</v>
      </c>
    </row>
    <row r="5">
      <c r="A5" s="4" t="inlineStr">
        <is>
          <t>State and local</t>
        </is>
      </c>
      <c r="B5" s="6" t="n">
        <v>5035</v>
      </c>
      <c r="C5" s="6" t="n">
        <v>1556</v>
      </c>
    </row>
    <row r="6">
      <c r="A6" s="4" t="inlineStr">
        <is>
          <t>Income tax provision</t>
        </is>
      </c>
      <c r="B6" s="7" t="n">
        <v>29193</v>
      </c>
      <c r="C6" s="7" t="n">
        <v>210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Income taxes at statutory rate</t>
        </is>
      </c>
      <c r="B4" s="7" t="n">
        <v>-8626202</v>
      </c>
      <c r="C4" s="7" t="n">
        <v>-6256953</v>
      </c>
    </row>
    <row r="5">
      <c r="A5" s="4" t="inlineStr">
        <is>
          <t>State income taxes, net of federal benefits</t>
        </is>
      </c>
      <c r="B5" s="6" t="n">
        <v>-521863</v>
      </c>
      <c r="C5" s="6" t="n">
        <v>-529351</v>
      </c>
    </row>
    <row r="6">
      <c r="A6" s="4" t="inlineStr">
        <is>
          <t>Change in valuation allowance</t>
        </is>
      </c>
      <c r="B6" s="6" t="n">
        <v>9815771</v>
      </c>
      <c r="C6" s="6" t="n">
        <v>6786990</v>
      </c>
    </row>
    <row r="7">
      <c r="A7" s="4" t="inlineStr">
        <is>
          <t>Other permanent differences</t>
        </is>
      </c>
      <c r="B7" s="6" t="n">
        <v>-66647</v>
      </c>
      <c r="C7" s="6" t="n">
        <v>449958</v>
      </c>
    </row>
    <row r="8">
      <c r="A8" s="4" t="inlineStr">
        <is>
          <t>Research credits</t>
        </is>
      </c>
      <c r="B8" s="6" t="n">
        <v>-568126</v>
      </c>
      <c r="C8" s="6" t="n">
        <v>-429596</v>
      </c>
    </row>
    <row r="9">
      <c r="A9" s="4" t="inlineStr">
        <is>
          <t>Other</t>
        </is>
      </c>
      <c r="B9" s="6" t="n">
        <v>-3740</v>
      </c>
      <c r="C9" s="6" t="n">
        <v>0</v>
      </c>
    </row>
    <row r="10">
      <c r="A10" s="4" t="inlineStr">
        <is>
          <t>Income tax expense</t>
        </is>
      </c>
      <c r="B10" s="7" t="n">
        <v>29193</v>
      </c>
      <c r="C10" s="7" t="n">
        <v>21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Income Tax Disclosure [Abstract]</t>
        </is>
      </c>
    </row>
    <row r="3">
      <c r="A3" s="4" t="inlineStr">
        <is>
          <t>Net operating loss carryforwards</t>
        </is>
      </c>
      <c r="B3" s="7" t="n">
        <v>62353368</v>
      </c>
      <c r="C3" s="7" t="n">
        <v>41780806</v>
      </c>
    </row>
    <row r="4">
      <c r="A4" s="4" t="inlineStr">
        <is>
          <t>Research and development credits</t>
        </is>
      </c>
      <c r="B4" s="6" t="n">
        <v>5670225</v>
      </c>
      <c r="C4" s="6" t="n">
        <v>5007178</v>
      </c>
    </row>
    <row r="5">
      <c r="A5" s="4" t="inlineStr">
        <is>
          <t>Other</t>
        </is>
      </c>
      <c r="B5" s="6" t="n">
        <v>2249177</v>
      </c>
      <c r="C5" s="6" t="n">
        <v>1406893</v>
      </c>
    </row>
    <row r="6">
      <c r="A6" s="4" t="inlineStr">
        <is>
          <t>Total</t>
        </is>
      </c>
      <c r="B6" s="6" t="n">
        <v>70272770</v>
      </c>
      <c r="C6" s="6" t="n">
        <v>48194877</v>
      </c>
    </row>
    <row r="7">
      <c r="A7" s="4" t="inlineStr">
        <is>
          <t>Less: valuation allowance</t>
        </is>
      </c>
      <c r="B7" s="6" t="n">
        <v>-70272770</v>
      </c>
      <c r="C7" s="6" t="n">
        <v>-48194877</v>
      </c>
    </row>
    <row r="8">
      <c r="A8" s="4" t="inlineStr">
        <is>
          <t>Deferred tax assets, net of valuation allowance</t>
        </is>
      </c>
      <c r="B8" s="7" t="n">
        <v>0</v>
      </c>
      <c r="C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Operating Loss Carryforwards [Line Items]</t>
        </is>
      </c>
    </row>
    <row r="3">
      <c r="A3" s="4" t="inlineStr">
        <is>
          <t>Valuation allowance</t>
        </is>
      </c>
      <c r="B3" s="7" t="n">
        <v>70272770</v>
      </c>
      <c r="C3" s="7" t="n">
        <v>48194877</v>
      </c>
    </row>
    <row r="4">
      <c r="A4" s="4" t="inlineStr">
        <is>
          <t>Domestic Tax Authority</t>
        </is>
      </c>
    </row>
    <row r="5">
      <c r="A5" s="3" t="inlineStr">
        <is>
          <t>Operating Loss Carryforwards [Line Items]</t>
        </is>
      </c>
    </row>
    <row r="6">
      <c r="A6" s="4" t="inlineStr">
        <is>
          <t>Operating loss carryforwards</t>
        </is>
      </c>
      <c r="B6" s="6" t="n">
        <v>266700000</v>
      </c>
    </row>
    <row r="7">
      <c r="A7" s="4" t="inlineStr">
        <is>
          <t>Operating loss carryforwards that do not expire</t>
        </is>
      </c>
      <c r="B7" s="6" t="n">
        <v>102500000</v>
      </c>
    </row>
    <row r="8">
      <c r="A8" s="4" t="inlineStr">
        <is>
          <t>Domestic Tax Authority | Research credit</t>
        </is>
      </c>
    </row>
    <row r="9">
      <c r="A9" s="3" t="inlineStr">
        <is>
          <t>Operating Loss Carryforwards [Line Items]</t>
        </is>
      </c>
    </row>
    <row r="10">
      <c r="A10" s="4" t="inlineStr">
        <is>
          <t>Tax credit carryforward</t>
        </is>
      </c>
      <c r="B10" s="6" t="n">
        <v>5500000</v>
      </c>
    </row>
    <row r="11">
      <c r="A11" s="4" t="inlineStr">
        <is>
          <t>State and Local Jurisdiction</t>
        </is>
      </c>
    </row>
    <row r="12">
      <c r="A12" s="3" t="inlineStr">
        <is>
          <t>Operating Loss Carryforwards [Line Items]</t>
        </is>
      </c>
    </row>
    <row r="13">
      <c r="A13" s="4" t="inlineStr">
        <is>
          <t>Operating loss carryforwards</t>
        </is>
      </c>
      <c r="B13" s="6" t="n">
        <v>114000000</v>
      </c>
    </row>
    <row r="14">
      <c r="A14" s="4" t="inlineStr">
        <is>
          <t>Operating loss carryforwards subject to expiration</t>
        </is>
      </c>
      <c r="B14" s="6" t="n">
        <v>164200000</v>
      </c>
    </row>
    <row r="15">
      <c r="A15" s="4" t="inlineStr">
        <is>
          <t>State and Local Jurisdiction | Research credit | California</t>
        </is>
      </c>
    </row>
    <row r="16">
      <c r="A16" s="3" t="inlineStr">
        <is>
          <t>Operating Loss Carryforwards [Line Items]</t>
        </is>
      </c>
    </row>
    <row r="17">
      <c r="A17" s="4" t="inlineStr">
        <is>
          <t>Tax credit carryforward</t>
        </is>
      </c>
      <c r="B17" s="7"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41106351</v>
      </c>
      <c r="C4" s="7" t="n">
        <v>-29815070</v>
      </c>
    </row>
    <row r="5">
      <c r="A5" s="3" t="inlineStr">
        <is>
          <t>Adjustments to reconcile net loss to net cash used in operating activities:</t>
        </is>
      </c>
    </row>
    <row r="6">
      <c r="A6" s="4" t="inlineStr">
        <is>
          <t>Depreciation and amortization expense</t>
        </is>
      </c>
      <c r="B6" s="6" t="n">
        <v>1479537</v>
      </c>
      <c r="C6" s="6" t="n">
        <v>1127850</v>
      </c>
    </row>
    <row r="7">
      <c r="A7" s="4" t="inlineStr">
        <is>
          <t>Non-cash interest expense</t>
        </is>
      </c>
      <c r="B7" s="6" t="n">
        <v>1263911</v>
      </c>
      <c r="C7" s="6" t="n">
        <v>883269</v>
      </c>
    </row>
    <row r="8">
      <c r="A8" s="4" t="inlineStr">
        <is>
          <t>Stock-based compensation</t>
        </is>
      </c>
      <c r="B8" s="6" t="n">
        <v>1554069</v>
      </c>
      <c r="C8" s="6" t="n">
        <v>1346023</v>
      </c>
    </row>
    <row r="9">
      <c r="A9" s="4" t="inlineStr">
        <is>
          <t>Provision for bad debt expense</t>
        </is>
      </c>
      <c r="B9" s="6" t="n">
        <v>1808991</v>
      </c>
      <c r="C9" s="6" t="n">
        <v>554867</v>
      </c>
    </row>
    <row r="10">
      <c r="A10" s="4" t="inlineStr">
        <is>
          <t>Inventory impairment</t>
        </is>
      </c>
      <c r="B10" s="6" t="n">
        <v>125640</v>
      </c>
      <c r="C10" s="6" t="n">
        <v>0</v>
      </c>
    </row>
    <row r="11">
      <c r="A11" s="4" t="inlineStr">
        <is>
          <t>Loss on debt extinguishment</t>
        </is>
      </c>
      <c r="B11" s="6" t="n">
        <v>0</v>
      </c>
      <c r="C11" s="6" t="n">
        <v>1333496</v>
      </c>
    </row>
    <row r="12">
      <c r="A12" s="4" t="inlineStr">
        <is>
          <t>Loss on disposal of fixed assets</t>
        </is>
      </c>
      <c r="B12" s="6" t="n">
        <v>0</v>
      </c>
      <c r="C12" s="6" t="n">
        <v>11918</v>
      </c>
    </row>
    <row r="13">
      <c r="A13" s="3" t="inlineStr">
        <is>
          <t>Changes in operating assets and liabilities (net of assets acquired and liabilities assumed in acquisition)</t>
        </is>
      </c>
    </row>
    <row r="14">
      <c r="A14" s="4" t="inlineStr">
        <is>
          <t>Accounts receivable</t>
        </is>
      </c>
      <c r="B14" s="6" t="n">
        <v>2086927</v>
      </c>
      <c r="C14" s="6" t="n">
        <v>-2374497</v>
      </c>
    </row>
    <row r="15">
      <c r="A15" s="4" t="inlineStr">
        <is>
          <t>Inventory</t>
        </is>
      </c>
      <c r="B15" s="6" t="n">
        <v>-4201281</v>
      </c>
      <c r="C15" s="6" t="n">
        <v>-3641017</v>
      </c>
    </row>
    <row r="16">
      <c r="A16" s="4" t="inlineStr">
        <is>
          <t>Prepaid expenses and other current assets</t>
        </is>
      </c>
      <c r="B16" s="6" t="n">
        <v>-999194</v>
      </c>
      <c r="C16" s="6" t="n">
        <v>-245046</v>
      </c>
    </row>
    <row r="17">
      <c r="A17" s="4" t="inlineStr">
        <is>
          <t>Accounts payable</t>
        </is>
      </c>
      <c r="B17" s="6" t="n">
        <v>-1809309</v>
      </c>
      <c r="C17" s="6" t="n">
        <v>1362397</v>
      </c>
    </row>
    <row r="18">
      <c r="A18" s="4" t="inlineStr">
        <is>
          <t>Accrued expenses and contract liabilities</t>
        </is>
      </c>
      <c r="B18" s="6" t="n">
        <v>1482682</v>
      </c>
      <c r="C18" s="6" t="n">
        <v>-73910</v>
      </c>
    </row>
    <row r="19">
      <c r="A19" s="4" t="inlineStr">
        <is>
          <t>Net cash used in operating activities</t>
        </is>
      </c>
      <c r="B19" s="6" t="n">
        <v>-38314378</v>
      </c>
      <c r="C19" s="6" t="n">
        <v>-29529720</v>
      </c>
    </row>
    <row r="20">
      <c r="A20" s="3" t="inlineStr">
        <is>
          <t>Investing activities:</t>
        </is>
      </c>
    </row>
    <row r="21">
      <c r="A21" s="4" t="inlineStr">
        <is>
          <t>Lineagen acquisition, net of cash acquired</t>
        </is>
      </c>
      <c r="B21" s="6" t="n">
        <v>-2449952</v>
      </c>
      <c r="C21" s="6" t="n">
        <v>0</v>
      </c>
    </row>
    <row r="22">
      <c r="A22" s="4" t="inlineStr">
        <is>
          <t>Purchases of property and equipment</t>
        </is>
      </c>
      <c r="B22" s="6" t="n">
        <v>0</v>
      </c>
      <c r="C22" s="6" t="n">
        <v>-61056</v>
      </c>
    </row>
    <row r="23">
      <c r="A23" s="4" t="inlineStr">
        <is>
          <t>Net cash used in investing activities</t>
        </is>
      </c>
      <c r="B23" s="6" t="n">
        <v>-2449952</v>
      </c>
      <c r="C23" s="6" t="n">
        <v>-61056</v>
      </c>
    </row>
    <row r="24">
      <c r="A24" s="3" t="inlineStr">
        <is>
          <t>Financing activities:</t>
        </is>
      </c>
    </row>
    <row r="25">
      <c r="A25" s="4" t="inlineStr">
        <is>
          <t>Proceeds from issuance of debt, net of issuance costs</t>
        </is>
      </c>
      <c r="B25" s="6" t="n">
        <v>0</v>
      </c>
      <c r="C25" s="6" t="n">
        <v>19134424</v>
      </c>
    </row>
    <row r="26">
      <c r="A26" s="4" t="inlineStr">
        <is>
          <t>Repayment of term-loan debt</t>
        </is>
      </c>
      <c r="B26" s="6" t="n">
        <v>-5000000</v>
      </c>
      <c r="C26" s="6" t="n">
        <v>-10812000</v>
      </c>
    </row>
    <row r="27">
      <c r="A27" s="4" t="inlineStr">
        <is>
          <t>Proceeds from PPP Loan</t>
        </is>
      </c>
      <c r="B27" s="6" t="n">
        <v>1774600</v>
      </c>
      <c r="C27" s="6" t="n">
        <v>0</v>
      </c>
    </row>
    <row r="28">
      <c r="A28" s="4" t="inlineStr">
        <is>
          <t>Proceeds from borrowing from line of credit</t>
        </is>
      </c>
      <c r="B28" s="6" t="n">
        <v>760527</v>
      </c>
      <c r="C28" s="6" t="n">
        <v>5113072</v>
      </c>
    </row>
    <row r="29">
      <c r="A29" s="4" t="inlineStr">
        <is>
          <t>Repayments of borrowing from line of credit</t>
        </is>
      </c>
      <c r="B29" s="6" t="n">
        <v>-2258482</v>
      </c>
      <c r="C29" s="6" t="n">
        <v>-3615117</v>
      </c>
    </row>
    <row r="30">
      <c r="A30" s="4" t="inlineStr">
        <is>
          <t>Proceeds from sale of common stock</t>
        </is>
      </c>
      <c r="B30" s="6" t="n">
        <v>39933977</v>
      </c>
      <c r="C30" s="6" t="n">
        <v>19556464</v>
      </c>
    </row>
    <row r="31">
      <c r="A31" s="4" t="inlineStr">
        <is>
          <t>Offering expenses on sale of common stock</t>
        </is>
      </c>
      <c r="B31" s="6" t="n">
        <v>-2000000</v>
      </c>
      <c r="C31" s="6" t="n">
        <v>0</v>
      </c>
    </row>
    <row r="32">
      <c r="A32" s="4" t="inlineStr">
        <is>
          <t>Proceeds from sale of common stock under employee stock purchase plan</t>
        </is>
      </c>
      <c r="B32" s="6" t="n">
        <v>39661</v>
      </c>
      <c r="C32" s="6" t="n">
        <v>141706</v>
      </c>
    </row>
    <row r="33">
      <c r="A33" s="4" t="inlineStr">
        <is>
          <t>Proceeds from warrant and option exercises</t>
        </is>
      </c>
      <c r="B33" s="6" t="n">
        <v>28651384</v>
      </c>
      <c r="C33" s="6" t="n">
        <v>860871</v>
      </c>
    </row>
    <row r="34">
      <c r="A34" s="4" t="inlineStr">
        <is>
          <t>Net cash provided by financing activities</t>
        </is>
      </c>
      <c r="B34" s="6" t="n">
        <v>61901667</v>
      </c>
      <c r="C34" s="6" t="n">
        <v>30379420</v>
      </c>
    </row>
    <row r="35">
      <c r="A35" s="4" t="inlineStr">
        <is>
          <t>Net increase in cash and cash equivalents</t>
        </is>
      </c>
      <c r="B35" s="6" t="n">
        <v>21137337</v>
      </c>
      <c r="C35" s="6" t="n">
        <v>788644</v>
      </c>
    </row>
    <row r="36">
      <c r="A36" s="4" t="inlineStr">
        <is>
          <t>Cash and cash equivalents at beginning of period</t>
        </is>
      </c>
      <c r="B36" s="6" t="n">
        <v>17311373</v>
      </c>
      <c r="C36" s="6" t="n">
        <v>16522729</v>
      </c>
    </row>
    <row r="37">
      <c r="A37" s="4" t="inlineStr">
        <is>
          <t>Cash and cash equivalents at end of period</t>
        </is>
      </c>
      <c r="B37" s="6" t="n">
        <v>38448710</v>
      </c>
      <c r="C37" s="6" t="n">
        <v>17311373</v>
      </c>
    </row>
    <row r="38">
      <c r="A38" s="3" t="inlineStr">
        <is>
          <t>Supplemental disclosure of non-cash financing and investing activity</t>
        </is>
      </c>
    </row>
    <row r="39">
      <c r="A39" s="4" t="inlineStr">
        <is>
          <t>Fair value of stock and warrants issued in conjunction with debt</t>
        </is>
      </c>
      <c r="B39" s="6" t="n">
        <v>0</v>
      </c>
      <c r="C39" s="6" t="n">
        <v>831619</v>
      </c>
    </row>
    <row r="40">
      <c r="A40" s="4" t="inlineStr">
        <is>
          <t>Transfer of instruments and servers from inventory into property and equipment</t>
        </is>
      </c>
      <c r="B40" s="6" t="n">
        <v>4656432</v>
      </c>
      <c r="C40" s="6" t="n">
        <v>1266015</v>
      </c>
    </row>
    <row r="41">
      <c r="A41" s="4" t="inlineStr">
        <is>
          <t>Transfer of instruments and servers from property and equipment into inventory</t>
        </is>
      </c>
      <c r="B41" s="6" t="n">
        <v>432109</v>
      </c>
      <c r="C41" s="6" t="n">
        <v>0</v>
      </c>
    </row>
    <row r="42">
      <c r="A42" s="4" t="inlineStr">
        <is>
          <t>Issue stock for acquisition</t>
        </is>
      </c>
      <c r="B42" s="6" t="n">
        <v>4099899</v>
      </c>
      <c r="C42" s="6" t="n">
        <v>0</v>
      </c>
    </row>
    <row r="43">
      <c r="A43" s="4" t="inlineStr">
        <is>
          <t>Issue stock for covenant waiver</t>
        </is>
      </c>
      <c r="B43" s="6" t="n">
        <v>300000</v>
      </c>
      <c r="C43" s="6" t="n">
        <v>504167</v>
      </c>
    </row>
    <row r="44">
      <c r="A44" s="4" t="inlineStr">
        <is>
          <t>Reduce warrant exercise price for covenant waiver</t>
        </is>
      </c>
      <c r="B44" s="6" t="n">
        <v>0</v>
      </c>
      <c r="C44" s="6" t="n">
        <v>45787</v>
      </c>
    </row>
    <row r="45">
      <c r="A45" s="3" t="inlineStr">
        <is>
          <t>Supplemental disclosure of cash flow information</t>
        </is>
      </c>
    </row>
    <row r="46">
      <c r="A46" s="4" t="inlineStr">
        <is>
          <t>Interest paid</t>
        </is>
      </c>
      <c r="B46" s="7" t="n">
        <v>1251535</v>
      </c>
      <c r="C46" s="7" t="n">
        <v>1277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the year</t>
        </is>
      </c>
      <c r="B4" s="7" t="n">
        <v>3708162</v>
      </c>
      <c r="C4" s="7" t="n">
        <v>3389136</v>
      </c>
    </row>
    <row r="5">
      <c r="A5" s="4" t="inlineStr">
        <is>
          <t>Additions/(reductions) for tax positions - prior year</t>
        </is>
      </c>
      <c r="B5" s="6" t="n">
        <v>52268</v>
      </c>
      <c r="C5" s="6" t="n">
        <v>0</v>
      </c>
    </row>
    <row r="6">
      <c r="A6" s="4" t="inlineStr">
        <is>
          <t>Increase related to current year positions</t>
        </is>
      </c>
      <c r="B6" s="6" t="n">
        <v>440121</v>
      </c>
      <c r="C6" s="6" t="n">
        <v>319026</v>
      </c>
    </row>
    <row r="7">
      <c r="A7" s="4" t="inlineStr">
        <is>
          <t>Balance at the end of the year</t>
        </is>
      </c>
      <c r="B7" s="7" t="n">
        <v>4200551</v>
      </c>
      <c r="C7" s="7" t="n">
        <v>37081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 Additional Information (Details) - USD ($)</t>
        </is>
      </c>
      <c r="B1" s="2" t="inlineStr">
        <is>
          <t>12 Months Ended</t>
        </is>
      </c>
    </row>
    <row r="2">
      <c r="B2" s="2" t="inlineStr">
        <is>
          <t>Dec. 31, 2020</t>
        </is>
      </c>
      <c r="C2" s="2" t="inlineStr">
        <is>
          <t>Dec. 31, 2019</t>
        </is>
      </c>
    </row>
    <row r="3">
      <c r="A3" s="3" t="inlineStr">
        <is>
          <t>Retirement Benefits [Abstract]</t>
        </is>
      </c>
    </row>
    <row r="4">
      <c r="A4" s="4" t="inlineStr">
        <is>
          <t>Contribution amount</t>
        </is>
      </c>
      <c r="B4" s="7" t="n">
        <v>459364</v>
      </c>
      <c r="C4" s="7" t="n">
        <v>3816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 of Lineagen - Narrative (Details) - USD ($)</t>
        </is>
      </c>
      <c r="B1" s="2" t="inlineStr">
        <is>
          <t>Aug. 21, 2020</t>
        </is>
      </c>
      <c r="C1" s="2" t="inlineStr">
        <is>
          <t>Dec. 31, 2020</t>
        </is>
      </c>
      <c r="D1" s="2" t="inlineStr">
        <is>
          <t>Dec. 31, 2020</t>
        </is>
      </c>
      <c r="E1" s="2" t="inlineStr">
        <is>
          <t>Dec. 31, 2019</t>
        </is>
      </c>
    </row>
    <row r="2">
      <c r="A2" s="3" t="inlineStr">
        <is>
          <t>Business Acquisition [Line Items]</t>
        </is>
      </c>
    </row>
    <row r="3">
      <c r="A3" s="4" t="inlineStr">
        <is>
          <t>Amortization of acquired intangible assets</t>
        </is>
      </c>
      <c r="D3" s="7" t="n">
        <v>105333</v>
      </c>
    </row>
    <row r="4">
      <c r="A4" s="4" t="inlineStr">
        <is>
          <t>Adjusting Results</t>
        </is>
      </c>
    </row>
    <row r="5">
      <c r="A5" s="3" t="inlineStr">
        <is>
          <t>Business Acquisition [Line Items]</t>
        </is>
      </c>
    </row>
    <row r="6">
      <c r="A6" s="4" t="inlineStr">
        <is>
          <t>Acquisition costs</t>
        </is>
      </c>
      <c r="D6" s="6" t="n">
        <v>-2100000</v>
      </c>
    </row>
    <row r="7">
      <c r="A7" s="4" t="inlineStr">
        <is>
          <t>Lineagen</t>
        </is>
      </c>
    </row>
    <row r="8">
      <c r="A8" s="3" t="inlineStr">
        <is>
          <t>Business Acquisition [Line Items]</t>
        </is>
      </c>
    </row>
    <row r="9">
      <c r="A9" s="4" t="inlineStr">
        <is>
          <t>Number of shares issued or reserved for issuance (in shares)</t>
        </is>
      </c>
      <c r="B9" s="6" t="n">
        <v>6167510</v>
      </c>
    </row>
    <row r="10">
      <c r="A10" s="4" t="inlineStr">
        <is>
          <t>Cash consideration transferred in acquisition</t>
        </is>
      </c>
      <c r="B10" s="7" t="n">
        <v>1939977</v>
      </c>
    </row>
    <row r="11">
      <c r="A11" s="4" t="inlineStr">
        <is>
          <t>Liabilities assumed of acquiree</t>
        </is>
      </c>
      <c r="B11" s="6" t="n">
        <v>2900000</v>
      </c>
    </row>
    <row r="12">
      <c r="A12" s="4" t="inlineStr">
        <is>
          <t>Payment to satisfy outstanding principal and accrued interest amounts</t>
        </is>
      </c>
      <c r="B12" s="7" t="n">
        <v>1104508</v>
      </c>
    </row>
    <row r="13">
      <c r="A13" s="4" t="inlineStr">
        <is>
          <t>Adjustment to original purchase price</t>
        </is>
      </c>
      <c r="C13" s="7" t="n">
        <v>232000</v>
      </c>
    </row>
    <row r="14">
      <c r="A14" s="4" t="inlineStr">
        <is>
          <t>Intangible assets useful life</t>
        </is>
      </c>
      <c r="B14" s="4" t="inlineStr">
        <is>
          <t>5 years</t>
        </is>
      </c>
    </row>
    <row r="15">
      <c r="A15" s="4" t="inlineStr">
        <is>
          <t>Acquisition costs</t>
        </is>
      </c>
      <c r="D15" s="6" t="n">
        <v>1500000</v>
      </c>
    </row>
    <row r="16">
      <c r="A16" s="4" t="inlineStr">
        <is>
          <t>Revenue since acquisition date</t>
        </is>
      </c>
      <c r="D16" s="6" t="n">
        <v>1500000</v>
      </c>
    </row>
    <row r="17">
      <c r="A17" s="4" t="inlineStr">
        <is>
          <t>Lineagen | Adjusting Results</t>
        </is>
      </c>
    </row>
    <row r="18">
      <c r="A18" s="3" t="inlineStr">
        <is>
          <t>Business Acquisition [Line Items]</t>
        </is>
      </c>
    </row>
    <row r="19">
      <c r="A19" s="4" t="inlineStr">
        <is>
          <t>Amortization of acquired intangible assets</t>
        </is>
      </c>
      <c r="D19" s="6" t="n">
        <v>235060</v>
      </c>
      <c r="E19" s="7" t="n">
        <v>308240</v>
      </c>
    </row>
    <row r="20">
      <c r="A20" s="4" t="inlineStr">
        <is>
          <t>Interest expense</t>
        </is>
      </c>
      <c r="D20" s="7" t="n">
        <v>-742135</v>
      </c>
      <c r="E20" s="7" t="n">
        <v>-3800000</v>
      </c>
    </row>
    <row r="21">
      <c r="A21" s="4" t="inlineStr">
        <is>
          <t>Lineagen | Escrowed Shares</t>
        </is>
      </c>
    </row>
    <row r="22">
      <c r="A22" s="3" t="inlineStr">
        <is>
          <t>Business Acquisition [Line Items]</t>
        </is>
      </c>
    </row>
    <row r="23">
      <c r="A23" s="4" t="inlineStr">
        <is>
          <t>Number of shares issued or reserved for issuance (in shares)</t>
        </is>
      </c>
      <c r="B23" s="6" t="n">
        <v>9251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 of Lineagen - Acquisition Purchase Price (Details) - Lineagen</t>
        </is>
      </c>
      <c r="B1" s="2" t="inlineStr">
        <is>
          <t>Aug. 21, 2020USD ($)$ / sharesshares</t>
        </is>
      </c>
    </row>
    <row r="2">
      <c r="A2" s="3" t="inlineStr">
        <is>
          <t>Business Acquisition [Line Items]</t>
        </is>
      </c>
    </row>
    <row r="3">
      <c r="A3" s="4" t="inlineStr">
        <is>
          <t>Cash</t>
        </is>
      </c>
      <c r="B3" s="7" t="n">
        <v>1939977</v>
      </c>
    </row>
    <row r="4">
      <c r="A4" s="4" t="inlineStr">
        <is>
          <t>Cash transferred for repayment of Lineage PPP Loan</t>
        </is>
      </c>
      <c r="B4" s="7" t="n">
        <v>1104508</v>
      </c>
    </row>
    <row r="5">
      <c r="A5" s="4" t="inlineStr">
        <is>
          <t>Shares of common stock issued as consideration (in shares) | shares</t>
        </is>
      </c>
      <c r="B5" s="6" t="n">
        <v>6167510</v>
      </c>
    </row>
    <row r="6">
      <c r="A6" s="4" t="inlineStr">
        <is>
          <t>Estimated shares of common stock to be returned to the Company (in shares) | shares</t>
        </is>
      </c>
      <c r="B6" s="6" t="n">
        <v>138247</v>
      </c>
    </row>
    <row r="7">
      <c r="A7" s="4" t="inlineStr">
        <is>
          <t>Stock price per share on Effective Date (in dollars per share) | $ / shares</t>
        </is>
      </c>
      <c r="B7" s="9" t="n">
        <v>0.68</v>
      </c>
    </row>
    <row r="8">
      <c r="A8" s="4" t="inlineStr">
        <is>
          <t>Value of estimated common stock consideration</t>
        </is>
      </c>
      <c r="B8" s="7" t="n">
        <v>4099899</v>
      </c>
    </row>
    <row r="9">
      <c r="A9" s="4" t="inlineStr">
        <is>
          <t>Total estimated purchase price</t>
        </is>
      </c>
      <c r="B9" s="7" t="n">
        <v>7144384</v>
      </c>
    </row>
    <row r="10">
      <c r="A10" s="4" t="inlineStr">
        <is>
          <t>Escrowed Shares</t>
        </is>
      </c>
    </row>
    <row r="11">
      <c r="A11" s="3" t="inlineStr">
        <is>
          <t>Business Acquisition [Line Items]</t>
        </is>
      </c>
    </row>
    <row r="12">
      <c r="A12" s="4" t="inlineStr">
        <is>
          <t>Shares of common stock issued as consideration (in shares) | shares</t>
        </is>
      </c>
      <c r="B12" s="6" t="n">
        <v>9251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ineagen - Fair Value of Tangible and Identifiable Assets Acquired and Liabilities Assumed (Details) - USD ($)</t>
        </is>
      </c>
      <c r="B1" s="2" t="inlineStr">
        <is>
          <t>Dec. 31, 2020</t>
        </is>
      </c>
      <c r="C1" s="2" t="inlineStr">
        <is>
          <t>Aug. 21, 2020</t>
        </is>
      </c>
      <c r="D1" s="2" t="inlineStr">
        <is>
          <t>Dec. 31, 2019</t>
        </is>
      </c>
    </row>
    <row r="2">
      <c r="A2" s="3" t="inlineStr">
        <is>
          <t>Business Acquisition [Line Items]</t>
        </is>
      </c>
    </row>
    <row r="3">
      <c r="A3" s="4" t="inlineStr">
        <is>
          <t>Goodwill</t>
        </is>
      </c>
      <c r="B3" s="7" t="n">
        <v>7172649</v>
      </c>
      <c r="D3" s="7" t="n">
        <v>0</v>
      </c>
    </row>
    <row r="4">
      <c r="A4" s="4" t="inlineStr">
        <is>
          <t>Lineagen</t>
        </is>
      </c>
    </row>
    <row r="5">
      <c r="A5" s="3" t="inlineStr">
        <is>
          <t>Business Acquisition [Line Items]</t>
        </is>
      </c>
    </row>
    <row r="6">
      <c r="A6" s="4" t="inlineStr">
        <is>
          <t>Cash and cash equivalents</t>
        </is>
      </c>
      <c r="C6" s="7" t="n">
        <v>596276</v>
      </c>
    </row>
    <row r="7">
      <c r="A7" s="4" t="inlineStr">
        <is>
          <t>Accounts receivable</t>
        </is>
      </c>
      <c r="C7" s="6" t="n">
        <v>336996</v>
      </c>
    </row>
    <row r="8">
      <c r="A8" s="4" t="inlineStr">
        <is>
          <t>Other assets</t>
        </is>
      </c>
      <c r="C8" s="6" t="n">
        <v>209429</v>
      </c>
    </row>
    <row r="9">
      <c r="A9" s="4" t="inlineStr">
        <is>
          <t>Property and equipment</t>
        </is>
      </c>
      <c r="C9" s="6" t="n">
        <v>110670</v>
      </c>
    </row>
    <row r="10">
      <c r="A10" s="4" t="inlineStr">
        <is>
          <t>Intangible assets</t>
        </is>
      </c>
      <c r="C10" s="6" t="n">
        <v>1580000</v>
      </c>
    </row>
    <row r="11">
      <c r="A11" s="4" t="inlineStr">
        <is>
          <t>Goodwill</t>
        </is>
      </c>
      <c r="C11" s="6" t="n">
        <v>7172649</v>
      </c>
    </row>
    <row r="12">
      <c r="A12" s="4" t="inlineStr">
        <is>
          <t>Accounts payable and other accrued liabilities</t>
        </is>
      </c>
      <c r="C12" s="6" t="n">
        <v>-2861636</v>
      </c>
    </row>
    <row r="13">
      <c r="A13" s="4" t="inlineStr">
        <is>
          <t>Net assets acquired</t>
        </is>
      </c>
      <c r="C13" s="7" t="n">
        <v>7144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Acquisition of Lineagen - Identifiable Intangible Assets (Details) - Lineagen</t>
        </is>
      </c>
      <c r="B1" s="2" t="inlineStr">
        <is>
          <t>Aug. 21, 2020USD ($)</t>
        </is>
      </c>
    </row>
    <row r="2">
      <c r="A2" s="3" t="inlineStr">
        <is>
          <t>Business Acquisition [Line Items]</t>
        </is>
      </c>
    </row>
    <row r="3">
      <c r="A3" s="4" t="inlineStr">
        <is>
          <t>Intangible assets</t>
        </is>
      </c>
      <c r="B3" s="7" t="n">
        <v>1580000</v>
      </c>
    </row>
    <row r="4">
      <c r="A4" s="4" t="inlineStr">
        <is>
          <t>Customer Relationships</t>
        </is>
      </c>
    </row>
    <row r="5">
      <c r="A5" s="3" t="inlineStr">
        <is>
          <t>Business Acquisition [Line Items]</t>
        </is>
      </c>
    </row>
    <row r="6">
      <c r="A6" s="4" t="inlineStr">
        <is>
          <t>Intangible assets</t>
        </is>
      </c>
      <c r="B6" s="6" t="n">
        <v>950000</v>
      </c>
    </row>
    <row r="7">
      <c r="A7" s="4" t="inlineStr">
        <is>
          <t>Trade Name</t>
        </is>
      </c>
    </row>
    <row r="8">
      <c r="A8" s="3" t="inlineStr">
        <is>
          <t>Business Acquisition [Line Items]</t>
        </is>
      </c>
    </row>
    <row r="9">
      <c r="A9" s="4" t="inlineStr">
        <is>
          <t>Intangible assets</t>
        </is>
      </c>
      <c r="B9" s="7" t="n">
        <v>6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 of Lineagen - Pro Forma Information (Details) - USD ($)</t>
        </is>
      </c>
      <c r="B1" s="2" t="inlineStr">
        <is>
          <t>12 Months Ended</t>
        </is>
      </c>
    </row>
    <row r="2">
      <c r="B2" s="2" t="inlineStr">
        <is>
          <t>Dec. 31, 2020</t>
        </is>
      </c>
      <c r="C2" s="2" t="inlineStr">
        <is>
          <t>Dec. 31, 2019</t>
        </is>
      </c>
    </row>
    <row r="3">
      <c r="A3" s="3" t="inlineStr">
        <is>
          <t>Business Acquisition [Line Items]</t>
        </is>
      </c>
    </row>
    <row r="4">
      <c r="A4" s="4" t="inlineStr">
        <is>
          <t>Basic net loss per share (in dollars per share)</t>
        </is>
      </c>
      <c r="B4" s="9" t="n">
        <v>-0.39</v>
      </c>
      <c r="C4" s="9" t="n">
        <v>-1.74</v>
      </c>
    </row>
    <row r="5">
      <c r="A5" s="4" t="inlineStr">
        <is>
          <t>Diluted net loss per share (in dollars per share)</t>
        </is>
      </c>
      <c r="B5" s="9" t="n">
        <v>-0.39</v>
      </c>
      <c r="C5" s="9" t="n">
        <v>-1.74</v>
      </c>
    </row>
    <row r="6">
      <c r="A6" s="4" t="inlineStr">
        <is>
          <t>Lineagen</t>
        </is>
      </c>
    </row>
    <row r="7">
      <c r="A7" s="3" t="inlineStr">
        <is>
          <t>Business Acquisition [Line Items]</t>
        </is>
      </c>
    </row>
    <row r="8">
      <c r="A8" s="4" t="inlineStr">
        <is>
          <t>Revenue</t>
        </is>
      </c>
      <c r="B8" s="7" t="n">
        <v>11938353</v>
      </c>
      <c r="C8" s="7" t="n">
        <v>17664410</v>
      </c>
    </row>
    <row r="9">
      <c r="A9" s="4" t="inlineStr">
        <is>
          <t>Net loss</t>
        </is>
      </c>
      <c r="B9" s="7" t="n">
        <v>-42317665</v>
      </c>
      <c r="C9" s="7" t="n">
        <v>-36655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Description of Business Bionano Genomics, Inc. (collectively, with its consolidated subsidiaries, the “Company”) is a life sciences instrumentation company in the genome analysis space that provides tools and services based on its Saphyr system to scientists and clinicians conducting genetic research and patient testing, and provides diagnostic testing for those with autism spectrum disorder (“ASD”) and other neurodevelopmental disabilities through newly acquired Lineagen, Inc., a wholly owned subsidiary of the Company (“Lineagen”). The Company currently develops and markets the Saphyr system, a platform for ultra-sensitive and ultra-specific structural variation detection that is designed to enable researchers and clinicians to accelerate the search for new diagnostics and therapeutic targets and to streamline the study of changes in chromosomes, which is known as cytogenetics. The Saphyr system is comprised of an instrument, chip consumables, reagents and a suite of data analysis tools, and genome analysis services to provide access to data generated by the Saphyr system for researchers who want to evaluate Saphyr data quickly and with a low up-front investment. Going concern In accordance with ASU 2014-15, Presentation of Financial Statements – Going Concern (Subtopic 205-40): Disclosure of Uncertainties About an Entity’s Ability to Continue as a Going Concern, management is required to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d an accumulated deficit of $102.6 million as of December 31, 2019. In 2019, the Company used $29.5 million cash in operations. As of December 31, 2019, the Company had cash and cash equivalents of $17.3 million. Management expects operating losses and negative cash flows to continue for at least the next year as the Company continues to incur costs related to research and commercialization efforts. Management had prepared cash flows forecasts which indicated that based on the Company’s expected operating losses and negative cash flows and current debt obligations, there was substantial doubt about the Company’s ability to continue as a going concern within twelve months after the date that the financial statements for the year ended December 31, 2019, were issued. The financial statements have been prepared on a going concern basis, which contemplates the realization of assets and settlement of liabilities in the normal course of business, and do not include any adjustments to reflect the outcome of this uncertainty. Liquidity As of December 31, 2020, the Company had approximately $38.4 million in cash and cash equivalents, and working capital of 37.8 million. In addition, the Company has a $5.0 million revolving line of credit with Innovatus Life Sciences Lending Fund I, LP (the “Innovatus LSA”), under which no borrowings were outstanding as of December 31, 2020. This facility is scheduled to expire in March 2024. During October through December 2020, pursuant an effective registration statement on Form S-3, we sold 27,025,384 shares of our common stock under an at-the-market facility, or the Ladenburg ATM, at an average share price of $0.82, and received gross proceeds of approximately $22.1 million before deducting offering costs of $573,263. In January 2021, we sold an additional 6,298,152 shares of our common stock under the Ladenburg ATM at an average share price of $2.68, and received gross proceeds of approximately $16.9 million before deducting offering costs of $422,034. On January 12, 2021, the Company completed an underwritten public offering of 33,368,851 shares of common stock, including 4,352,458 shares of common stock sold pursuant to the underwriters' exercise in full of their option to purchase additional shares. The price to the public in the offering was $3.05 per share and the underwriters purchased the shares from the Company pursuant to the underwriting agreement at a price of $2.867 per share. The gross proceeds were approximately $101.8 million before deducting underwriting discounts and commissions and other offering expenses. On January 25, 2021, the Company completed an underwritten public offering of 38,333,352 shares of common stock, including 5,000,002 shares of common stock sold pursuant to the underwriters' exercise in full of their option to purchase additional shares. The price to the public in the offering was $6.00 per share and the underwriters purchased the shares from the Company pursuant to the underwriting agreement at a price of $5.64 per share. The gross proceeds were approximately $230.0 million before deducting underwriting discounts and commissions and other offering expenses. The Company expects to continue to incur net losses for the foreseeable future.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potentially harming the Company’s business. COVID-19 The Company is subject to additional risks and uncertainties as a result of the continued spread of COVID-19 and uncertain market conditions, which could continue to have a material impact on the Company’s business and financial results. The Company closely monitors and complies with various applicable guidelines and legal requirements in the jurisdictions in which it operates, which may continue to result in reduced business operations in response to new or existing stay-at-home orders, travel restrictions and other social distancing measures. The Company’s manufacturing partners, suppliers, and customers, have implemented similar operational reductions. This overall reduction in activity has contributed to a decrease in sales which has negatively impacted the Company’s 2020 financial results. The future effects of COVID-19 are unknown and the Company’s financial results may continue to be negatively affected in the future. There may be long-term negative effects of the COVID-19 pandemic, even after it has subsided. Specifically, product demand may be reduced due to an economic recession, a decrease in corporate capital expenditures, prolonged unemployment, reduction in consumer confidence, or any similar negative economic condition. These negative effects could have a material impact on the Company’s operations, business, earning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estimates of selling prices for multiple performance obligation arrangements, expected future cash flows including growth rates, discount rates, terminal values and other assumptions and estimates used in purchase accounting and to evaluate the recoverability of long-lived assets and goodwill, warranty reserves, certain accrued expens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are prepared in accordance with U.S. GAAP and include the accounts of the Company’s 100%-owned subsidiaries. All intercompany transactions and balances have been eliminated in consolidation. Lineagen Acquisition On August 21, 2020, Alta Merger Sub, Inc., a wholly owned subsidiary of the Company (“Merger Sub”), Lineagen, a Delaware corporation, and Michael S. Paul, Ph.D., solely in his capacity as exclusive agent and attorney-in-fact of the securityholders of Lineagen, entered into an Agreement and Plan of Merger (the “Merger Agreement”). Pursuant to the terms and conditions of the Merger Agreement, Merger Sub merged with and into Lineagen (the “Merger”) whereupon the separate corporate existence of Merger Sub ceased, with Lineagen continuing as the surviving corporation of the Merger as a wholly owned subsidiary of the Company. The Company accounted for its acquisition of Lineagen using the acquisition method of accounting pursuant to Accounting Standards Codification Topic 805, Business Combinations ("ASC 805").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based the estimated fair value of identifiable intangible assets acquired on independent valuations that use information and assumptions provided by the Company’s management. Under ASC 805, acquisition-related transaction costs (such as advisory, legal, valuation, other professional fees) are expensed in the statements of operations in the periods incurred. Cash and Cash Equivalents The Company considers all highly liquid investments with an original maturity of three months or less at the date of purchase to be cash equivalents. Cash equivalents primarily represent funds invested in readily available money market accounts. The Company has not experienced any losses in such accounts. The Company believes that it is not exposed to any significant credit risk on cash and cash equivalents. 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Accounts Receivable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During the years ended December 31, 2020 and 2019, the Company recorded bad debt expense of $1.8 million and $554,867, respectively, which is included in selling, general and administrative expenses. Amounts are charged to the allowance for doubtful accounts when collection efforts have been exhausted and are deemed uncollectible. Accounts receivable is subject to concentration risk whenever a customer has a balance that meets or exceeds 10% of the Company's total accounts receivable balance. As of December 31, 2019, Gene Company Limited represented 10% of the Company's total accounts receivable balance. As of December 31, 2020, Illumina, and Quest Diagnostics represented 17.3%, and 10.1%, respectively, of the Company's total accounts receivable balanc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December 31, 2020 2019 Raw materials $ 2,282,673 $ 950,846 Finished goods 1,033,035 2,492,713 $ 3,315,708 $ 3,443,559 Long-Lived Assets (including Finite-Lived Intangible Assets) Long-lived assets consist of property and equipment and acquired finite-lived intangible assets. The Company records property and equipment at cost, and records acquired finite-lived intangible assets based on their fair values at the date of acquisition.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acquisition the Company recorded intangible assets, which consist of a trade name intangible and customer relationship intangible, which are both being amortized on a straight-line basis over their estimated useful lives of five years, Straight-line amortization was determined to be materially consistent with the pattern of expected use of the intangibl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years ended December 31, 2020 and 2019, the Company recognized no impairment losses on long-lived assets. Substantially all of the Company's long-lived assets are located in the U.S. 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Therefore, the Company has assigned the goodwill recorded from the Lineagen acquisition to this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During the years ended December 31, 2020 and 2019, the Company recognized no impairment losses on goodwill. Revenue Recognition Revenue by Source Year Ended December 31, 2020 2019 Instruments $ 3,084,869 $ 6,762,463 Consumables 3,144,742 2,711,981 Total product revenue 6,229,611 9,474,444 Services and other 2,273,373 655,064 Total revenue $ 8,502,984 $ 10,129,508 Revenue by Geographic Location Year Ended December 31, 2020 2019 $ % $ % North America $ 4,489,359 53 % $ 5,030,267 50 % EMEIA 3,162,694 37 % 3,627,602 36 % Asia Pacific 850,931 10 % 1,471,639 14 % Total $ 8,502,984 100 % $ 10,129,508 100 % The Company generates revenue from the sale of its products, primarily its Saphyr system and related consumables, and related services, which are primarily support, repair and maintenance services on the instruments. These products are sold primarily through a direct sales force, and within international markets, there is more reliance on distributors. In addition, the Company provides the Saphyr system to certain customers under its reagent rental program, under which the Company provides Saphyr systems to customers at no cost and the customers agree to purchase minimum quantities of consumables. The Company also generates revenue by performing diagnostic testing services, sourced from our recently acquired subsidiary, Lineagen. Revenue is recorded net of sales tax. The Company provides assurance-type warranties on its Saphyr system with a term of one year, which are not material performance obligations, and also offers separately-priced extended warranties for periods after the initial year. The tables above provide revenue from contracts with customers by source and geographic location on a disaggregated basis. North America consists of the United States and Canada. EMEIA consists of Europe, the Middle East, India and Africa. Asia Pacific includes China, Japan, South Korea, Singapore and Australia. For the years ended December 31, 2020 and 2019, the United States represented 42% and 47%, and China represented 8% and 5%, respectively, of total revenue.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control of the product. As such the Company's performance obligation related to product sales is satisfied at a point in time.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venue from the completion of diagnostic testing services is recorded at the billed value less estimated contractual adjustments. The Company performs its obligation under a contract with a customer by processing diagnostic tests and communicating the test results, which the Company has determined is the point at which control is transferred to the customer for revenue recognition purposes. The Company recognizes a receivable when it has an unconditional right to payment, which is generally at the time of shipment of consumables and instruments, including any extended warranties, and at the time when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If the product or service does not have a history of sales or if sales volume is not sufficient, including instruments under reagent rental agreements, the Company has estimated the standalone selling price to be the incremental sales price generally charged for consumables to customers under the reagent rental agreements in relation to amounts charged to other customers. Variable Consideration The Company exercises judgment in estimating variable consideration, if any, and would be recorded as a reduction to revenue.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or refunds. In general, estimates of variable consideration and constraints are not material to the Company's financial statements. Remaining Performance Obligations As of December 31, 2020, the estimated revenue expected to be recognized in the future related to performance obligations that are unsatisfied was $513,379. These remaining performance obligations primarily relate to extended warranty and support and maintenance obligations. The Company expects to recognize approximately 81% of this amount as revenue in 2021, 16% in 2022 and 3% in 2023. Warranty revenue is included in service and other revenu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357,492 and $270,171 during the years ended December 31, 2020 and 2019, respectively, which was included in the contract liability balance at the end of the previous year. Distributor Transactions In certain markets, the Company sells products and provides services to customers through distributors that specialize in life sciences products. In cases where the product is delivered to a distributor, revenue recognition generally occurs when the distributors obtains control of the product.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Cost of service and other revenue consists of salaries and other personnel costs, and facility costs associated with costs related to warranties and other costs of servicing equipment at customer sites, and performance of diagnostics services. Research and Development Costs Costs incurred for research and product development, including acquired technology and costs incurred for technology in the development stage, are expensed as incurred. Patent Costs Costs related to filing and pursuing patent applications are recorded as selling, general and administrative expense and expensed as incurred since recoverability of such expenditures is uncertain. Stock-based Compensation The Company issues stock-based awards as compensation to employees and directors. Stock-based awards may include stock options, stock appreciation rights, vesting stock awards and performance share awards. These awards are accounted for as equity awards. To-date, the Company has issued stock options and recognizes stock-based compensation expense net of actual forfeitures on a straight-line basis over the underlying award’s requisite service period, which is generally the vesting period, as measured using the award’s grant date fair valu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chief operating decision-maker, the Chief Executive Officer, views the Company’s operations and manages its business as one operating segment.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outstanding warrants to purchase stock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were as follows (in common stock equivalent shares): Year Ended December 31, 2020 2019 Common stock options 5,289,501 1,742,912 Common warrants 15,174,114 24,026,550 Total 20,463,615 25,769,462 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which are the dates included below. In February 2015, the FASB issued Accounting Standards Update ("ASU") 2016-2, Leases (Topic 842),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currently evaluating impact that adoption of this standard will have on its consolidated financial statements and related disclosures. In June 2016, the FASB issued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impact that adoption of this standard will have on it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that adoption of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inancial instruments that are not re-measured at fair value include cash equivalents, accounts receivable, prepaid expenses and other current assets, accounts payable and accrued liabilities, and debt. The carrying values of these financial instruments approximate their fair values. The Company estimates the fair value of any cash equivalents using level 1 inputs. The Company estimates the fair value of all other financial instruments using Level 2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28:45Z</dcterms:created>
  <dcterms:modified xmlns:dcterms="http://purl.org/dc/terms/" xmlns:xsi="http://www.w3.org/2001/XMLSchema-instance" xsi:type="dcterms:W3CDTF">2021-03-23T17:28:45Z</dcterms:modified>
</cp:coreProperties>
</file>